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3"/>
  <sheetViews>
    <sheetView workbookViewId="0">
      <selection activeCell="A1" sqref="A1"/>
    </sheetView>
  </sheetViews>
  <sheetFormatPr baseColWidth="8" defaultRowHeight="15"/>
  <cols>
    <col width="80" customWidth="1" min="1" max="1"/>
  </cols>
  <sheetData>
    <row r="1">
      <c r="A1" s="2" t="inlineStr">
        <is>
          <t>Apr. 30, 2021</t>
        </is>
      </c>
    </row>
    <row r="2">
      <c r="A2" s="4" t="inlineStr">
        <is>
          <t>Defiance Next Gen Connectivity ETF</t>
        </is>
      </c>
    </row>
    <row r="3">
      <c r="A3" s="4" t="inlineStr">
        <is>
          <t>DEFIANCE NEXT GEN CONNECTIVITY ETF</t>
        </is>
      </c>
    </row>
    <row r="4">
      <c r="A4" s="4" t="inlineStr">
        <is>
          <t>Investment Objective</t>
        </is>
      </c>
    </row>
    <row r="5">
      <c r="A5" s="4" t="inlineStr">
        <is>
          <t>The Defiance Next Gen Connectivity ETF (the “Fund”) seeks to track the total return performance, before fees and expenses, of the BlueStar 5G Communications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30% Distribution and/or Service (12b-1) Fees 0.00% Other Expenses 0.00% Total Annual Fund Operating Expenses 0.3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31 $97 $169 $38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December 31, 2020, the Fund’s portfolio turnover rate was 28% of the average value of its portfolio.</t>
        </is>
      </c>
    </row>
    <row r="16">
      <c r="A16" s="4" t="inlineStr">
        <is>
          <t>Principal Investment Strategies</t>
        </is>
      </c>
    </row>
    <row r="17">
      <c r="A17" s="4" t="inlineStr">
        <is>
          <t>The Fund uses a “passive management” (or indexing) approach to track the total return performance, before fees and expenses, of the Index. BlueStar 5G Communications Index The Index is a rules-based index that consists of a tiered, modified market capitalization-weighted portfolio of the U.S.-listed equity securities, including depositary receipts, of companies whose products or services are predominantly tied to the development of 5G networking and communication technologies (collectively, “5G Companies”). 5G Companies are assigned to one of four segments of the 5G communications industry, as described below. At the time of each rebalance and reconstitution of the Index, each segment is assigned a weight, and companies within each segment are market capitalization-weighted, subject to a minimum weight of 0.50% and the maximum weights described below. Additionally, to qualify for inclusion in the Index, a 5G Company must have a minimum market capitalization of $150 million, except as otherwise described below, and must meet certain liquidity, free-float ( i.e. , the percentage of shares available to the public), and trading cost thresholds. S egment 1 (40% weight) consists of 5G Companies whose products or services are predominantly tied to core cellular network equipment ( e.g. , carrier-grade routers, antennas, or other equipment or semiconductors used in 5G networks). At the time of each rebalance and reconstitution of the Index, this segment will be assigned an aggregate weight of 50% of the Index, with the weight of any individual company limited to 5% and any excess weight reallocated to companies in such segment with a weight below 5%. Segment 2 (30% weight) consists of 5G Companies (i) that are organized as cellphone tower or data center real estate investment trusts (“REITs”), (ii) that predominantly provide services as a mobile network operator (“MNO”), or (iii) whose products or services are predominantly tied to optical fiber cables. REITs and MNOs must have a minimum market capitalization of $1 billion to be included in the Index. At the time of each rebalance and reconstitution of the Index, this segment will be assigned an aggregate weight of 25% of the Index, with the weight of any individual company limited to 3% and any excess weight reallocated to companies in such segment with a weight below 3%. Segment 3 (15% weight) consists of 5G Companies whose products or services are predominantly tied to (i) hardware and software focused on quality of service assurance for MNOs and media companies or (ii) network testing and bandwidth optimization equipment. At the time of each rebalance and reconstitution of the Index, this segment will be assigned an aggregate weight of 15% of the Index, with the weight of any individual company limited to 3% and any excess weight reallocated to companies in such segment with a weight below 3%. Segment 4 (15% weight) consists of 5G Companies whose products or services are predominantly tied to (i) enhanced mobile broadband (eMBB) modems capable of increased bandwidth for end-user devices or (ii) whose products or services are predominantly tied to the infrastructure or cloud-based services supporting REITs and MNOs. At the time of each rebalance and reconstitution of the Index, this segment will be assigned an aggregate weight of 10% of the Index, with the weight of any individual company limited to 1% and any excess weight reallocated to companies in such segment with a weight below 1%. The companies included in the Index are screened from the universe of global companies with equity securities or depositary receipts listed on a U.S. exchange by BlueStar Global Investors, LLC (“BlueStar” or the “Index Provider”) based primarily on descriptions of a company’s primary business activities in regulatory filings ( e.g. , financial statements, annual reports, investor presentations), analyst reports, and industry-specific trade publications. 5G Companies identified by BlueStar’s screening process are added to the Index, subject to meeting the investibility requirements described above. The Index may include small-, mid-, and large-capitalization companies. The Index is rebalanced and reconstituted semi-annually after the close of business on the third Thursday of each June and December based on data as of the first Thursday of each such reconstitution month. As of March 31, 2021, the Index had 76 constituents. At the time of each rebalance and reconstitution of the Index, each constituent is weighted as described above, subject to a downward adjustment for securities trading below certain liquidity thresholds. Additionally, the weight of each Index component may rise and/or fall between Index rebalance dates. To reduce turnover, existing Index components will not be removed from the Index solely for not meeting the minimum market capitalization or liquidity criteria unless they do not meet such requirements for two consecutive reconstitutions. Additionally, components that were previously removed from the Index must meet such requirements for two consecutive reconstitutions to be eligible for re-entry into the Index. The Index was established in 2019 and is owned by the Index Provider. The Fund’s Investment Strategy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March 31, 2021, the Index was concentrated in the semiconductor industry and had significant exposure to the communications equipment industry. The Fund is considered to be non-diversified, which means that it may invest more of its assets in the securities of a single issuer or a smaller number of issuers than if it were a diversified fund.</t>
        </is>
      </c>
    </row>
    <row r="18">
      <c r="A18" s="4" t="inlineStr">
        <is>
          <t>Principal Investment Risks</t>
        </is>
      </c>
    </row>
    <row r="19">
      <c r="A19"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5G Investment Risk. Companies across a wide variety of industries, primarily in the technology sector, are exploring the possible applications of 5G technologies. The extent of such technologies’ versatility has not yet been fully explored. Consequently, the Fund’s holdings may include equity securities of operating companies that focus on or have exposure to a wide variety of industries, and the economic fortunes of certain companies held by the Fund may not be significantly tied to such technologies. Currently, there are few public companies for which 5G technologies represent an attributable and significant revenue or profit stream, and such technologies may not ultimately have a material effect on the economic returns of companies in which the Fund invest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Technologies Investment Risk. The Fund invests primarily to gain exposure to emerging technologies, such as 5G technologies, in accordance with the Index. Companies across a wide variety of industries, primarily in the technology sector, are exploring the possible applications of these technologies. The extent of such technologies’ versatility has not yet been fully explored. Consequently, the Fund’s holdings may include equity securities of operating companies that have exposure to a wide variety of industries, and the economic fortunes of certain companies held by the Fund may be significantly tied to such industries. Currently, there are few public companies for which these emerging technologies represent an attributable and significant revenue or profit stream, and such technologies may not ultimately have a material effect on the economic returns of companies in which the Fund inves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These and other factors can make investments in the Fund more volatile and potentially less liquid than other types of investments. • Index Methodology Risk. The Index may not include all 5G Companies around the globe because the Index includes only those companies meeting the Index criteria. For example, companies that would otherwise be included in the Index might be excluded from the Index if they omit discussion of their development of 5G networking and communication technologies from descriptions of their business in regulatory filings or otherwise keep such work hidden from public (and Defiance’s) view.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Limited Operating History. The Fund is a recently organized investment company with a limited operating history. As a result, prospective investors have a limited track record or history on which to base their investment decision.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Sector Risk. To the extent the Fund invests more heavily in particular sectors of the economy, its performance will be especially sensitive to developments that significantly affect those sectors. ◦ Communications Services Sector Risk: The Fund is generally expected to invest significantly in companies in the communications services sector, including those in the communications equipment industry, and therefore the performance of the Fund could be negatively impacted by events affecting this sector. Communications services companies are subject to extensive government regulation. The costs of complying with governmental regulations, delays or failure to receive required regulatory approvals, or the enactment of new adverse regulatory requirements may adversely affect the business of such companies. Companies in the communications services sector can also be significantly affected by intense competition, including competition with alternative technologies such as wireless communications (including with 5G and other technologies), product compatibility, consumer preferences, rapid product obsolescence, and research and development of new products. Technological innovations may make the products and services of such companies obsolete. ◦ Information Technology Sector Risk. The Fund is generally expected to invest significantly in companies in the information technology sector, including those in the semiconductor industry, and therefore the performance of the Fund could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Information technology companies and companies that rely heavily on technology may also be prone to operational and information security risks resulting from cyber-attacks and/or technological malfunctions. • Tracking Error Risk. </t>
        </is>
      </c>
    </row>
    <row r="20">
      <c r="A20" s="4" t="inlineStr">
        <is>
          <t>Performance</t>
        </is>
      </c>
    </row>
    <row r="21">
      <c r="A21"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defianceetfs.com</t>
        </is>
      </c>
    </row>
    <row r="22">
      <c r="A22" s="4" t="inlineStr">
        <is>
          <t>Calendar Year Total Return</t>
        </is>
      </c>
    </row>
    <row r="24">
      <c r="A24" s="4" t="inlineStr">
        <is>
          <t>During the period of time shown in the bar chart, the highest quarterly return was 25.18% for the quarter ended June 30, 2020, and the lowest quarterly return was -16.38% for the quarter ended March 31, 2020.</t>
        </is>
      </c>
    </row>
    <row r="25">
      <c r="A25" s="4" t="inlineStr">
        <is>
          <t>Average Annual Total Returns(For the Periods ended December 31, 2020)</t>
        </is>
      </c>
    </row>
    <row r="26">
      <c r="A26" s="4" t="inlineStr">
        <is>
          <t>Defiance Next Gen Connectivity ETF 1-Year Since Inception (3/4/2019) Return Before Taxes 29.77% 18.84% Return After Taxes on Distributions 29.39% 18.53% Return After Taxes on Distributions and Sale of Shares 17.80% 14.52% BlueStar 5G Communications Index TR (reflects no deduction for fees, expenses, or taxes) 30.23% 19.27% S&amp;P 500 TR Index (reflects no deduction for fees, expenses, or taxes) 18.40% 19.85%</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8">
      <c r="A28" s="4" t="inlineStr">
        <is>
          <t>Defiance Quantum ETF</t>
        </is>
      </c>
    </row>
    <row r="29">
      <c r="A29" s="4" t="inlineStr">
        <is>
          <t>DEFIANCE QUANTUM ETF</t>
        </is>
      </c>
    </row>
    <row r="30">
      <c r="A30" s="4" t="inlineStr">
        <is>
          <t>Investment Objective</t>
        </is>
      </c>
    </row>
    <row r="31">
      <c r="A31" s="4" t="inlineStr">
        <is>
          <t>The Defiance Quantum ETF (the “Fund”) seeks to track the total return performance, before fees and expenses, of the BlueStar Quantum Computing and Machine Learning Index (the “Index”).</t>
        </is>
      </c>
    </row>
    <row r="32">
      <c r="A32" s="4" t="inlineStr">
        <is>
          <t>Fees and Expenses of the Fund</t>
        </is>
      </c>
    </row>
    <row r="33">
      <c r="A33"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s 0.40% Distribution and/or Service (12b-1) Fees None Other Expenses 0.00% Total Annual Fund Operating Expenses 0.40%</t>
        </is>
      </c>
    </row>
    <row r="36">
      <c r="A36" s="4" t="inlineStr">
        <is>
          <t>Expense 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8">
      <c r="A38" s="4" t="inlineStr">
        <is>
          <t>Although your actual costs may be higher or lower, based on these assumptions your costs would be:</t>
        </is>
      </c>
    </row>
    <row r="39">
      <c r="A39" s="4" t="inlineStr">
        <is>
          <t>1 Year 3 Years 5 Years 10 Years $41 $128 $224 $505</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December 31, 2020, the Fund’s portfolio turnover rate was 40% of the average value of its portfolio.</t>
        </is>
      </c>
    </row>
    <row r="42">
      <c r="A42" s="4" t="inlineStr">
        <is>
          <t>Principal Investment Strategies</t>
        </is>
      </c>
    </row>
    <row r="43">
      <c r="A43" s="4" t="inlineStr">
        <is>
          <t>The Fund uses a “passive management” (or indexing) approach to track the total return performance, before fees and expenses, of the Index. BlueStar Quantum Computing and Machine Learning Index The Index consists of a modified equal-weighted portfolio of the stock of companies whose products or services are predominantly tied to the development of quantum computing and machine learning technology. “Quantum computing” refers to hardware and software designed to take advantage of extremely fast computers that leverage the field of quantum mechanics, a branch of physics dealing with particles and the complexities in which they naturally behave. Such technologies include research and development of quantum computers; use of quantum computing for applied sciences or communications; development of technology-enabled interactions between quantum and traditional computers; development of advanced hardware and/or software used in machine learning; production of specialized machinery used in advanced semiconductor and integrated circuit packaging; or the production and/or processing of raw materials used in quantum computing. The companies included in the Index are screened semi-annually from the universe of globally-listed stocks (including in emerging markets) by BlueStar Global Investors, LLC (“BlueStar” or the “Index Provider”) based primarily on descriptions of a company’s primary business activities in regulatory filings ( e.g. , financial statements, annual reports, investor presentations), analyst reports, and industry-specific trade publications. Companies identified by BlueStar’s screening process are then screened for investibility, including a minimum market capitalization of US$150 million and minimum liquidity thresholds. The Index is rebalanced and reconstituted semi-annually after the close of business on the third Friday of June and December each year based on data as of the Tuesday before the second Friday of June and December each year. As of March 31, 2021, the Index had 74 constituents, 20 of which were listed on a non-U.S. exchange. At the time of each rebalance and reconstitution of the Index, each constituent is equally-weighted, subject to a downward adjustment for securities trading below certain liquidity thresholds. Additionally, the weight of each Index component may rise and/or fall between Index rebalance dates. The Index was established in 2018 and is owned by the Index Provider. The Fund’s Investment Strategy The Fund will generally use a “replication” strategy to achieve its investment objective, meaning the Fund will generally invest in all of the component securities of the Index in the same approximate proportions as in the Index .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March 31, 2021, the Index was concentrated in the semiconductors industry and had significant exposure to other information technology sector industries, including the software industry group. The Fund is considered to be non-diversified, which means that it may invest more of its assets in the securities of a single issuer or a smaller number of issuers than if it were a diversified fund.</t>
        </is>
      </c>
    </row>
    <row r="44">
      <c r="A44" s="4" t="inlineStr">
        <is>
          <t>Principal Investment Risks</t>
        </is>
      </c>
    </row>
    <row r="45">
      <c r="A45"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 Depositary receipts involve risks similar to those associated with investments in foreign securities, such as changes in political or economic conditions of other countries and changes in the exchange rates of foreign currencies .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merging Technologies Investment Risk. The Fund invests primarily to gain exposure to emerging technologies, such as quantum computing, in accordance with the Index. Companies across a wide variety of industries, primarily in the technology and communications services sectors, are exploring the possible applications of these technologies. The extent of such technologies’ versatility has not yet been fully explored. Consequently, the Fund’s holdings may include equity securities of operating companies that have exposure to a wide variety of industries, and the economic fortunes of certain companies held by the Fund may be significantly tied to such industries. Currently, there are few public companies for which these emerging technologies represent an attributable and significant revenue or profit stream, and such technologies may not ultimately have a material effect on the economic returns of companies in which the Fund inves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Geopolitical Risk.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each of which may negatively impact the Fund’s investments. • Index Methodology Risk. The Index may not include all companies around the globe whose products or services are predominantly tied to the development of quantum computing and machine learning technologies because the Index includes only those companies meeting the Index criteria. For example, companies that would otherwise be included in the Index might be excluded from the Index if they omit discussion of their quantum computing and machine learning technologies from descriptions of their business in regulatory filings or otherwise keep such work hidden from public (and the Index Provider’s) view.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Quantum Computing and Machine Learning Investment Risk. Companies across a wide variety of industries, primarily in the technology sector, are exploring the possible applications of quantum computing and machine learning technologies. The extent of such technologies’ versatility has not yet been fully explored. Consequently, the Fund’s holdings may include equity securities of operating companies that focus on or have exposure to a wide variety of industries, and the economic fortunes of certain companies held by the Fund may not be significantly tied to such technologies. Currently, there are few public companies for which quantum computing and machine learning technologies represent an attributable and significant revenue or profit stream, and such technologies may not ultimately have a material effect on the economic returns of companies in which the Fund invests. • Sector Risk. To the extent the Fund invests more heavily in particular sectors of the economy, its performance will be especially sensitive to developments that significantly affect those sectors. ◦ Information Technology Sector Risk. The Fund is generally expected to invest significantly in companies in the information technology sector, including the semiconductor industry, and therefore the performance of the Fund could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Information technology companies and companies that rely heavily on technology may also be prone to operational and information security risks resulting from cyber-attacks and/or technological malfunctions. • Tracking Error Risk. </t>
        </is>
      </c>
    </row>
    <row r="46">
      <c r="A46" s="4" t="inlineStr">
        <is>
          <t>Performance</t>
        </is>
      </c>
    </row>
    <row r="47">
      <c r="A47"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defianceetfs.com.</t>
        </is>
      </c>
    </row>
    <row r="48">
      <c r="A48" s="4" t="inlineStr">
        <is>
          <t>Calendar Year Total Returns</t>
        </is>
      </c>
    </row>
    <row r="50">
      <c r="A50" s="4" t="inlineStr">
        <is>
          <t>During the period of time shown in the bar chart, the Fund’s highest quarterly return was 30.89% for the quarter ended June 30, 2020, and the lowest quarterly return was -19.47% for the quarter ended March 31, 2020.</t>
        </is>
      </c>
    </row>
    <row r="51">
      <c r="A51" s="4" t="inlineStr">
        <is>
          <t>Average Annual Total Returns  For the Periods Ended December 31, 2020</t>
        </is>
      </c>
    </row>
    <row r="52">
      <c r="A52" s="4" t="inlineStr">
        <is>
          <t>Defiance Quantum ETF 1 Year Since Inception (9/4/18) Return Before Taxes 42.01% 25.13% Return After Taxes on Distributions 41.79% 24.93% Return After Taxes on Distributions and Sale of Fund Shares 24.95% 19.71% BlueStar Quantum Computing and Machine Learning Index® (reflects no deduction for fees, expenses, or taxes) 42.83% 25.71% S&amp;P 500 TR Index (reflects no deduction for fees, expenses, or taxes) 18.40% 14.01%</t>
        </is>
      </c>
    </row>
    <row r="53">
      <c r="A5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54">
      <c r="A54" s="4" t="inlineStr">
        <is>
          <t>Defiance Nasdaq Junior Biotechnology ETF</t>
        </is>
      </c>
    </row>
    <row r="55">
      <c r="A55" s="4" t="inlineStr">
        <is>
          <t>DEFIANCE NASDAQ JUNIOR BIOTECHNOLOGY ETF</t>
        </is>
      </c>
    </row>
    <row r="56">
      <c r="A56" s="4" t="inlineStr">
        <is>
          <t>Investment Objective</t>
        </is>
      </c>
    </row>
    <row r="57">
      <c r="A57" s="4" t="inlineStr">
        <is>
          <t>The Defiance Nasdaq Junior Biotechnology ETF (the “Fund”) seeks to track the total return performance, before fees and expenses, of the NASDAQ Junior Biotechnology Index (the “Index”).</t>
        </is>
      </c>
    </row>
    <row r="58">
      <c r="A58" s="4" t="inlineStr">
        <is>
          <t>Fees and Expenses of the Fund</t>
        </is>
      </c>
    </row>
    <row r="59">
      <c r="A59"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60">
      <c r="A60" s="4" t="inlineStr">
        <is>
          <t>Annual Fund Operating Expenses (expenses that you pay each year as a percentage of the value of your investment)</t>
        </is>
      </c>
    </row>
    <row r="61">
      <c r="A61" s="4" t="inlineStr">
        <is>
          <t>Annual Fund Operating Expenses (expenses that you pay each year as a percentage of the value of your investment) Management Fees 0.45% Distribution and/or Service (12b-1) Fees 0.00% Other Expenses * 0.00% Total Annual Fund Operating Expenses 0.45%</t>
        </is>
      </c>
    </row>
    <row r="62">
      <c r="A62" s="4" t="inlineStr">
        <is>
          <t>Expense Example</t>
        </is>
      </c>
    </row>
    <row r="63">
      <c r="A6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64">
      <c r="A64" s="4" t="inlineStr">
        <is>
          <t>Although your actual costs may be higher or lower, based on these assumptions your costs would be:</t>
        </is>
      </c>
    </row>
    <row r="65">
      <c r="A65" s="4" t="inlineStr">
        <is>
          <t>1 Year 3 Years $46 $144</t>
        </is>
      </c>
    </row>
    <row r="66">
      <c r="A66" s="4" t="inlineStr">
        <is>
          <t>Portfolio Turnover</t>
        </is>
      </c>
    </row>
    <row r="67">
      <c r="A6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period August 3, 2020 (commencement of operations) through December 31, 2020, the Fund’s portfolio turnover rate was 66% of the average value of its portfolio.</t>
        </is>
      </c>
    </row>
    <row r="68">
      <c r="A68" s="4" t="inlineStr">
        <is>
          <t>Principal Investment Strategies</t>
        </is>
      </c>
    </row>
    <row r="69">
      <c r="A69" s="4" t="inlineStr">
        <is>
          <t>The Fund uses a “passive management” (or indexing) approach to track the total return performance, before fees and expenses, of the Index. NASDAQ Junior Biotechnology Index The Index is a rules-based index that consists of a portfolio of the stock of U.S.-listed small capitalization (“junior”) companies screened from the universe of the NASDAQ Biotechnology Index (collectively, “Junior Biotech Companies”), which includes companies classified as biotechnology or pharmaceutical according to the Industry Classification Benchmark. To be eligible for inclusion in the Index, a security must meet investibility requirements, including a minimum market capitalization of $200 million and a market capitalization that is less than $5 billion as of the reference date of the annual evaluation (as described below). The Index is reconstituted ( i.e. , constituents are removed or added) annually after the close of trading on the third Friday in December and rebalanced ( i.e. , weights are reset, but no constituents are removed or added) on a quarterly basis on the third Friday in March, June, September and December. At the time of each rebalance and reconstitution of the Index, each constituent is market capitalization-weighted, subject to a maximum individual weight of 8% for each of the five most heavily weighted constituents and 4% for all other constituents. The Index was established in 2020 and is owned by Nasdaq Global Indexes (the “Index Provider”). The Index Provider may, from time to time, exercise reasonable discretion with respect to the composition or weighting of the Index as it deems appropriate to ensure Index integrity. The Fund’s Investment Strategy Under normal circumstances, the Fund invests at least 80% of its net assets (plus borrowings for investment purposes) in junior biotechnology companies. For purposes of the foregoing policy, the Fund defines “junior” companies to mean companies with a market capitalization of less than US$5 billion as of the most recent rebalance or reconstitution of the Index. Additionally, the Fund defines “biotechnology companies” to be those that were in the Biotechnology Subsector according to the Industry Classification Benchmark as of the most recent rebalance or reconstitution of the Index.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March 31, 2021, the Index was concentrated in Junior Biotech Companies. The Fund is considered to be non-diversified, which means that it may invest more of its assets in the securities of a single issuer or a smaller number of issuers than if it were a diversified fund.</t>
        </is>
      </c>
    </row>
    <row r="70">
      <c r="A70" s="4" t="inlineStr">
        <is>
          <t>Principal Investment Risks</t>
        </is>
      </c>
    </row>
    <row r="71">
      <c r="A7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Biotechnology Investment Risk. The success of Junior Biotech Companies is highly dependent on the development, procurement and/or marketing of drugs. The values of Junior Biotech Companies are also dependent on the development, protection and exploitation of intellectual property rights and other proprietary information, and the profitability of Junior Biotech Companies may be affected significantly by such things as the expiration of patents or the loss of, or the inability to enforce, intellectual property rights. The research and development and other costs associated with developing or procuring new drugs, products or technologies and the related intellectual property rights can be significant, and the results of such research and expenditures are unpredictable and may not necessarily lead to commercially successful products. Governmental regulation may delay or inhibit the release of new products, and the process for obtaining regulatory approval for products is long, costly, and unpredictable. Junior Biotech Companies may be adversely affected by government regulation and changes in reimbursement rates. A Junior Biotech Company’s valuation can often be based largely on the potential or actual performance of a limited number of produc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Limited Operating History. The Fund is a recently organized investment company with a limited operating history. As a result, prospective investors have a limited track record or history on which to base their investment decision. • Market Capitalization Risk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72">
      <c r="A72" s="4" t="inlineStr">
        <is>
          <t>Performance</t>
        </is>
      </c>
    </row>
    <row r="73">
      <c r="A73"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defianceetfs.com.</t>
        </is>
      </c>
    </row>
    <row r="74">
      <c r="A74" s="4" t="inlineStr">
        <is>
          <t>Defiance Indxx Junior Semiconductor ETF</t>
        </is>
      </c>
    </row>
    <row r="75">
      <c r="A75" s="4" t="inlineStr">
        <is>
          <t>DEFIANCE INDXX JUNIOR SEMICONDUCTOR ETF</t>
        </is>
      </c>
    </row>
    <row r="76">
      <c r="A76" s="4" t="inlineStr">
        <is>
          <t>Investment Objective</t>
        </is>
      </c>
    </row>
    <row r="77">
      <c r="A77" s="4" t="inlineStr">
        <is>
          <t>The Defiance Indxx Junior Semiconductor ETF (the “Fund” or the “Semiconductor ETF”) seeks to track the total return performance, before fees and expenses, of the Indxx US Junior Semiconductor Index (the “Index”).</t>
        </is>
      </c>
    </row>
    <row r="78">
      <c r="A78" s="4" t="inlineStr">
        <is>
          <t>Fees and Expenses of the Fund</t>
        </is>
      </c>
    </row>
    <row r="79">
      <c r="A79"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0">
      <c r="A80" s="4" t="inlineStr">
        <is>
          <t>Annual Fund Operating Expenses (expenses that you pay each year as a percentage of the value of your investment)</t>
        </is>
      </c>
    </row>
    <row r="81">
      <c r="A81" s="4" t="inlineStr">
        <is>
          <t>Annual Fund Operating Expenses (expenses that you pay each year as a percentage of the value of your investment) Management Fees 0.45% Distribution and/or Service (12b-1) Fees 0.00% Other Expenses* 0.00% Total Annual Fund Operating Expenses 0.45%</t>
        </is>
      </c>
    </row>
    <row r="82">
      <c r="A82" s="4" t="inlineStr">
        <is>
          <t>Expense Example</t>
        </is>
      </c>
    </row>
    <row r="83">
      <c r="A8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84">
      <c r="A84" s="4" t="inlineStr">
        <is>
          <t>Although your actual costs may be higher or lower, based on these assumptions your costs would be:</t>
        </is>
      </c>
    </row>
    <row r="85">
      <c r="A85" s="4" t="inlineStr">
        <is>
          <t>1 Year 3 Years $46 $144</t>
        </is>
      </c>
    </row>
    <row r="86">
      <c r="A86" s="4" t="inlineStr">
        <is>
          <t>Portfolio Turnover</t>
        </is>
      </c>
    </row>
    <row r="87">
      <c r="A8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88">
      <c r="A88" s="4" t="inlineStr">
        <is>
          <t>Principal Investment Strategies</t>
        </is>
      </c>
    </row>
    <row r="89">
      <c r="A89" s="4" t="inlineStr">
        <is>
          <t>The Fund uses a “passive management” (or indexing) approach to track the total return performance, before fees and expenses, of the Index. Indxx US Junior Semiconductor Index The Index is a rules-based index that consists of a portfolio of the U.S.-listed common stock of small capitalization (“junior”) companies belonging to the Electronic Production Equipment or Semiconductors industries as defined by the FactSet Revere Business Industry Classification Systems (“RBICS”) and that derive a significant portion of their revenue from one or more of the following activities (collectively, “Semiconductor Companies”): Integrated Circuits Includes activities of companies engaged in the development of a circuit of transistors, resistors and condensers installed on a single semiconductor wafer or chip. The components of a circuit are interconnected to perform a specified purpose. Semiconductors Includes activities of companies engaged in the production and assembly of semiconductors and related equipment. Semiconductor Technology Includes activities of companies engaged in providing a range of semiconductor solutions including, but not limited to, architecture, high-speed physical and digital controller interface intellectual property (“IP”) cores, security IP cores and IP protocols, and memory interface chips. Semiconductor Testing Includes activities of companies engaged in providing various semiconductor testing and measurement solutions to semiconductor companies. Semiconductor Material Supplier Includes activities of companies engaged in providing consumable materials to semiconductor manufacturers. At the time of each semi-annual rebalance and reconstitution of the Index, Index constituents must meet investibility requirements, including: • a market capitalization of at least $200 million ($160 million for current Index constituents) but less than $5 billion; • a 6-month average daily value traded greater than or equal to $2 million ($1.4 million for current Index constituents); • having been traded on 90% of the eligible trading days in the last 6 months (3 months for recent initial public offerings without a 6-month history); • a free float ( i.e. , the proportion of shares that are publicly available) of at least 10%; and • a trading price of not greater than $10,000. The Index is rebalanced and reconstituted semi-annually, effective after the close of trading on the last trading day of each June and December (the “Rebalance Date”). For each rebalance and reconstitution of the Index, Index constituents are determined based on data as of the nearest Friday falling at least one month before such Rebalance Date (the “Selection Date”), and weights are calculated based on market capitalizations as of the sixth trading day prior to such Rebalance Date. As of each Rebalance Date, each constituent is market capitalization-weighted, subject to a maximum 8% and minimum 0.3% weight for each constituent. As of April 15, 2021, the Index was composed of 28 constituents. The Index was established in 2020 and is owned and maintained by Indxx, LLC (the “Index Provider”). The Index Provider partnered with the Fund’s investment adviser to co-develop the methodology used to determine the securities included in the Index. The Fund’s Investment Strategy Under normal circumstances, the Fund invests at least 80% of its net assets (plus borrowings for investment purposes) in junior Semiconductor Companies. For purposes of the foregoing policy, the Fund defines “junior” companies to mean companies with a market capitalization of less than $5 billion as of the most recent rebalance or reconstitution of the Fund’s Index. Additionally, the Fund defines “Semiconductor Companies” to be companies that were Semiconductor Companies as of the Selection Date prior to the most recent rebalance or reconstitution of the Index.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The Index is expected to be concentrated in companies in the group of Electronic Production Equipment and Semiconductors industries. The Fund is considered to be non-diversified, which means that it may invest more of its assets in the securities of a single issuer or a smaller number of issuers than if it were a diversified fund.</t>
        </is>
      </c>
    </row>
    <row r="90">
      <c r="A90" s="4" t="inlineStr">
        <is>
          <t>Principal Investment Risks</t>
        </is>
      </c>
    </row>
    <row r="91">
      <c r="A9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Semiconductor Companies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The Index is expected to be concentrated in Semiconductor Companies. Semiconductor Companies are subject to the cyclical nature of the semiconductor and semiconductor equipment industry, so securities may fluctuate significantly and rapidly in price. In addition, the companies in the semiconductor and semiconductor equipment industry are involved in activities that have effects on the revenues and operating results of the companies. These activities include the risks of rapid obsolescence of products; substantial capital equipment expenditures; improper functioning of internal processes and information technology systems; changes in industry standards or regulations; inability to meet customer demand; unreliability of manufacturers and subcontractors to manufacture, assemble, and test companies’ products; and disruptions in companies’ activities such as acquisitions, divestures, strategic investments and partnerships. The research and development efforts of these companies are focused on a limited number of new technologies and products. Any delay in the development or discontinuation of these technologies or products by companies in the industry, or their failure to achieve market acceptance, may compromise the competitive position of companies. These companies depend on intellectual property rights and may be adversely affected by loss or impairment of these righ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92">
      <c r="A92" s="4" t="inlineStr">
        <is>
          <t>Performance</t>
        </is>
      </c>
    </row>
    <row r="93">
      <c r="A93"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will be available on the Fund’s website at www.defianceetfs.com.</t>
        </is>
      </c>
    </row>
    <row r="94">
      <c r="A94" s="4" t="inlineStr">
        <is>
          <t>Defiance Next Gen SPAC Derived ETF</t>
        </is>
      </c>
    </row>
    <row r="95">
      <c r="A95" s="4" t="inlineStr">
        <is>
          <t>DEFIANCE NEXT GEN SPAC DERIVED ETF</t>
        </is>
      </c>
    </row>
    <row r="96">
      <c r="A96" s="4" t="inlineStr">
        <is>
          <t>Investment Objective</t>
        </is>
      </c>
    </row>
    <row r="97">
      <c r="A97" s="4" t="inlineStr">
        <is>
          <t>The Defiance Next Gen SPAC Derived ETF (the “Fund” or the “SPAC ETF”) seeks to track the total return performance, before fees and expenses, of the Indxx SPAC &amp;amp; NextGen IPO Index (the “Index”).</t>
        </is>
      </c>
    </row>
    <row r="98">
      <c r="A98" s="4" t="inlineStr">
        <is>
          <t>Fees and Expenses of the Fund</t>
        </is>
      </c>
    </row>
    <row r="99">
      <c r="A99"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100">
      <c r="A100" s="4" t="inlineStr">
        <is>
          <t>Annual Fund Operating Expenses (expenses that you pay each year as a percentage of the value of your investment)</t>
        </is>
      </c>
    </row>
    <row r="101">
      <c r="A101" s="4" t="inlineStr">
        <is>
          <t>Annual Fund Operating Expenses (expenses that you pay each year as a percentage of the value of your investment) Management Fees 0.45% Distribution and/or Service (12b-1) Fees 0.00% Other Expenses * 0.00% Total Annual Fund Operating Expenses 0.45%</t>
        </is>
      </c>
    </row>
    <row r="102">
      <c r="A102" s="4" t="inlineStr">
        <is>
          <t>Expense Example</t>
        </is>
      </c>
    </row>
    <row r="103">
      <c r="A10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04">
      <c r="A104" s="4" t="inlineStr">
        <is>
          <t>Although your actual costs may be higher or lower, based on these assumptions your costs would be:</t>
        </is>
      </c>
    </row>
    <row r="105">
      <c r="A105" s="4" t="inlineStr">
        <is>
          <t>1 Year 3 Years $46 $144</t>
        </is>
      </c>
    </row>
    <row r="106">
      <c r="A106" s="4" t="inlineStr">
        <is>
          <t>Portfolio Turnover</t>
        </is>
      </c>
    </row>
    <row r="107">
      <c r="A10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period September 30, 2020 (commencement of operations) through December 31, 2020, the Fund’s portfolio turnover rate was 64% of the average value of its portfolio.</t>
        </is>
      </c>
    </row>
    <row r="108">
      <c r="A108" s="4" t="inlineStr">
        <is>
          <t>Principal Investment Strategies</t>
        </is>
      </c>
    </row>
    <row r="109">
      <c r="A109" s="4" t="inlineStr">
        <is>
          <t>The Fund uses a “passive management” (or indexing) approach to track the total return performance, before fees and expenses, of the Index. Indxx SPAC &amp; NextGen IPO Index The Index tracks the performance of the U.S.-listed common stock of Special Purpose Acquisitions Corporations (“SPACs”) and companies derived from SPACs. SPACs (also known as “blank check companies”) are companies with no commercial operations that are established solely to raise capital from investors for the purpose of acquiring one or more operating businesses ( i.e. , a SPAC-derived company). To be eligible to be added to the Index, a security must be U.S.-listed, have a minimum total market capitalization of $250 million, have a free float ( i.e. , the proportion of shares that are publicly available) of at least 10%; have a trading price of less than $10,000; and meet minimum liquidity thresholds. To be eligible to be added to the Index, SPACs must have traded on 90% of the eligible trading days in the last 3 months, except that SPACs with a market capitalization of more than $750 million are eligible if they have been listed for at least five trading days. Additionally, to be eligible to be added to the Index, SPAC-derived companies must be actively trading and must have traded for less than 2 years since completing a business combination with a SPAC. Beginning in 2021, as of each reconstitution and rebalance of the Index, 60% of the weight of the Index will be allocated to SPAC-derived companies and 40% will be allocated to SPACs. Within each such category, constituents will be weighted based on their market capitalization, subject to a maximum 12% weight and minimum 0.1% weight for an individual constituent. Additionally, the aggregate weight for securities with a weight greater than 5% is limited to 45% at the time of each reconstitution and rebalance of the Index. The Index is reconstituted annually after the close of business on the last trading day of each July and rebalanced quarterly after the close of business on the last trading day of each January, April, July, and October, although new SPACs and SPAC-derived companies that meet the Index’s eligibility requirements may be added on a “fast-entry basis” in between reconstitution dates. In addition to the annual reconstitution in July, new SPACs and SPAC-derived companies may be added to the Index on the last trading day of each month. Index constituents will be removed from the Index at the time of a reconstitution if they fail to meet the eligibility requirements. As of March 31, 2021, the Index was composed of 174 constituents. The Index was established in 2020 and is owned and maintained by Indxx, LLC (the “Index Provider”). The Index Provider partnered with the Fund’s investment adviser to co-develop the methodology used to determine the securities included in the Index. The Fund’s Investment Strategy Under normal circumstances, the Fund invests at least 80% of its net assets (plus borrowings for investment purposes) in SPACs and SPAC-derived companies.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The Fund is considered to be non-diversified, which means that it may invest more of its assets in the securities of a single issuer or a smaller number of issuers than if it were a diversified fund.</t>
        </is>
      </c>
    </row>
    <row r="110">
      <c r="A110" s="4" t="inlineStr">
        <is>
          <t>Principal Investment Risks</t>
        </is>
      </c>
    </row>
    <row r="111">
      <c r="A111"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Associated Risks of Investments in SPACs .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cquisitions only within certain industries or regions, which may increase the volatility of their prices. •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Limited Operating History. The Fund is a recently organized investment company with a limited operating history. As a result, prospective investors have a limited track record or history on which to base their investment decision.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Tax Risk. The investment of equity securities of SPACs introduces complexities beyond typical equity investments and may introduce tax risks to the Fund. In particular, certain non-U.S. SPACs may be treated as a “passive foreign investment company” (“PFIC”) under the Code thereby causing the Fund to be subject to special tax rules. If a SPAC is classified as a PFIC, the Fund may be subject to U.S. federal income tax on a portion of any “excess distribution” or gain from the disposition of shares in the PFIC even if such income is distributed as a taxable dividend by the Fund to its shareholders. Additional charges in the nature of interest may be imposed on the Fund in respect of deferred taxes arising from such distributions or gains unless the Fund makes certain elections. • Tracking Error Risk. </t>
        </is>
      </c>
    </row>
    <row r="112">
      <c r="A112" s="4" t="inlineStr">
        <is>
          <t>Performance</t>
        </is>
      </c>
    </row>
    <row r="113">
      <c r="A113"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will be available on the Fund’s website at www.defiance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Defiance Next Gen Connectivity ETF</t>
        </is>
      </c>
    </row>
    <row r="3">
      <c r="A3" s="3" t="inlineStr">
        <is>
          <t>Prospectus [Line Items]</t>
        </is>
      </c>
      <c r="B3" s="4" t="inlineStr">
        <is>
          <t>rr_ProspectusLineItems</t>
        </is>
      </c>
    </row>
    <row r="4">
      <c r="A4" s="4" t="inlineStr">
        <is>
          <t>Risk/Return [Heading]</t>
        </is>
      </c>
      <c r="B4" s="4" t="inlineStr">
        <is>
          <t>rr_RiskReturnHeading</t>
        </is>
      </c>
      <c r="C4" s="4" t="inlineStr">
        <is>
          <t>DEFIANCE NEXT GEN CONNECTIV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Defiance Next Gen Connectivity ETF (the “Fund”) seeks to track the total return performance, before fees and expenses, of the BlueStar 5G Communications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December 31, 2020, the Fund’s portfolio turnover rate was 28% of the average value of its portfolio.</t>
        </is>
      </c>
    </row>
    <row r="12">
      <c r="A12" s="4" t="inlineStr">
        <is>
          <t>Portfolio Turnover, Rate</t>
        </is>
      </c>
      <c r="B12" s="4" t="inlineStr">
        <is>
          <t>rr_PortfolioTurnoverRate</t>
        </is>
      </c>
      <c r="C12" s="4" t="inlineStr">
        <is>
          <t>28.00%</t>
        </is>
      </c>
    </row>
    <row r="13">
      <c r="A13" s="4" t="inlineStr">
        <is>
          <t>Expense Exchange Traded Fund Commissions [Text]</t>
        </is>
      </c>
      <c r="B13" s="4" t="inlineStr">
        <is>
          <t>rr_ExpenseExchangeTradedFundCommissions</t>
        </is>
      </c>
      <c r="C13" s="4" t="inlineStr">
        <is>
          <t>This table and the Example below do not include the brokerage commissions and other fees to financial intermediaries that investors may pay on their purchases and sales of Shar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track the total return performance, before fees and expenses, of the Index. BlueStar 5G Communications Index The Index is a rules-based index that consists of a tiered, modified market capitalization-weighted portfolio of the U.S.-listed equity securities, including depositary receipts, of companies whose products or services are predominantly tied to the development of 5G networking and communication technologies (collectively, “5G Companies”). 5G Companies are assigned to one of four segments of the 5G communications industry, as described below. At the time of each rebalance and reconstitution of the Index, each segment is assigned a weight, and companies within each segment are market capitalization-weighted, subject to a minimum weight of 0.50% and the maximum weights described below. Additionally, to qualify for inclusion in the Index, a 5G Company must have a minimum market capitalization of $150 million, except as otherwise described below, and must meet certain liquidity, free-float ( i.e. , the percentage of shares available to the public), and trading cost thresholds. S egment 1 (40% weight) consists of 5G Companies whose products or services are predominantly tied to core cellular network equipment ( e.g. , carrier-grade routers, antennas, or other equipment or semiconductors used in 5G networks). At the time of each rebalance and reconstitution of the Index, this segment will be assigned an aggregate weight of 50% of the Index, with the weight of any individual company limited to 5% and any excess weight reallocated to companies in such segment with a weight below 5%. Segment 2 (30% weight) consists of 5G Companies (i) that are organized as cellphone tower or data center real estate investment trusts (“REITs”), (ii) that predominantly provide services as a mobile network operator (“MNO”), or (iii) whose products or services are predominantly tied to optical fiber cables. REITs and MNOs must have a minimum market capitalization of $1 billion to be included in the Index. At the time of each rebalance and reconstitution of the Index, this segment will be assigned an aggregate weight of 25% of the Index, with the weight of any individual company limited to 3% and any excess weight reallocated to companies in such segment with a weight below 3%. Segment 3 (15% weight) consists of 5G Companies whose products or services are predominantly tied to (i) hardware and software focused on quality of service assurance for MNOs and media companies or (ii) network testing and bandwidth optimization equipment. At the time of each rebalance and reconstitution of the Index, this segment will be assigned an aggregate weight of 15% of the Index, with the weight of any individual company limited to 3% and any excess weight reallocated to companies in such segment with a weight below 3%. Segment 4 (15% weight) consists of 5G Companies whose products or services are predominantly tied to (i) enhanced mobile broadband (eMBB) modems capable of increased bandwidth for end-user devices or (ii) whose products or services are predominantly tied to the infrastructure or cloud-based services supporting REITs and MNOs. At the time of each rebalance and reconstitution of the Index, this segment will be assigned an aggregate weight of 10% of the Index, with the weight of any individual company limited to 1% and any excess weight reallocated to companies in such segment with a weight below 1%. The companies included in the Index are screened from the universe of global companies with equity securities or depositary receipts listed on a U.S. exchange by BlueStar Global Investors, LLC (“BlueStar” or the “Index Provider”) based primarily on descriptions of a company’s primary business activities in regulatory filings ( e.g. , financial statements, annual reports, investor presentations), analyst reports, and industry-specific trade publications. 5G Companies identified by BlueStar’s screening process are added to the Index, subject to meeting the investibility requirements described above. The Index may include small-, mid-, and large-capitalization companies. The Index is rebalanced and reconstituted semi-annually after the close of business on the third Thursday of each June and December based on data as of the first Thursday of each such reconstitution month. As of March 31, 2021, the Index had 76 constituents. At the time of each rebalance and reconstitution of the Index, each constituent is weighted as described above, subject to a downward adjustment for securities trading below certain liquidity thresholds. Additionally, the weight of each Index component may rise and/or fall between Index rebalance dates. To reduce turnover, existing Index components will not be removed from the Index solely for not meeting the minimum market capitalization or liquidity criteria unless they do not meet such requirements for two consecutive reconstitutions. Additionally, components that were previously removed from the Index must meet such requirements for two consecutive reconstitutions to be eligible for re-entry into the Index. The Index was established in 2019 and is owned by the Index Provider. The Fund’s Investment Strategy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March 31, 2021, the Index was concentrated in the semiconductor industry and had significant exposure to the communications equipment industry. The Fund is considered to be non-diversified, which means that it may invest more of its assets in the securities of a single issuer or a smaller number of issuers than if it were a diversified fund.</t>
        </is>
      </c>
    </row>
    <row r="19">
      <c r="A19" s="4" t="inlineStr">
        <is>
          <t>Strategy Portfolio Concentration [Text]</t>
        </is>
      </c>
      <c r="B19" s="4" t="inlineStr">
        <is>
          <t>rr_StrategyPortfolioConcentration</t>
        </is>
      </c>
      <c r="C19" s="4" t="inlineStr">
        <is>
          <t>To the extent the Index concentrates (i.e., holds more than 25% of its total assets) in the securities of a particular industry or group of related industries, the Fund will concentrate its investments to approximately the same extent as the Index. As of March 31, 2021, the Index was concentrated in the semiconductor industry and had significant exposure to the communications equipment industry.</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5G Investment Risk. Companies across a wide variety of industries, primarily in the technology sector, are exploring the possible applications of 5G technologies. The extent of such technologies’ versatility has not yet been fully explored. Consequently, the Fund’s holdings may include equity securities of operating companies that focus on or have exposure to a wide variety of industries, and the economic fortunes of certain companies held by the Fund may not be significantly tied to such technologies. Currently, there are few public companies for which 5G technologies represent an attributable and significant revenue or profit stream, and such technologies may not ultimately have a material effect on the economic returns of companies in which the Fund invest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Technologies Investment Risk. The Fund invests primarily to gain exposure to emerging technologies, such as 5G technologies, in accordance with the Index. Companies across a wide variety of industries, primarily in the technology sector, are exploring the possible applications of these technologies. The extent of such technologies’ versatility has not yet been fully explored. Consequently, the Fund’s holdings may include equity securities of operating companies that have exposure to a wide variety of industries, and the economic fortunes of certain companies held by the Fund may be significantly tied to such industries. Currently, there are few public companies for which these emerging technologies represent an attributable and significant revenue or profit stream, and such technologies may not ultimately have a material effect on the economic returns of companies in which the Fund inves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These and other factors can make investments in the Fund more volatile and potentially less liquid than other types of investments. • Index Methodology Risk. The Index may not include all 5G Companies around the globe because the Index includes only those companies meeting the Index criteria. For example, companies that would otherwise be included in the Index might be excluded from the Index if they omit discussion of their development of 5G networking and communication technologies from descriptions of their business in regulatory filings or otherwise keep such work hidden from public (and Defiance’s) view.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Limited Operating History. The Fund is a recently organized investment company with a limited operating history. As a result, prospective investors have a limited track record or history on which to base their investment decision.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Sector Risk. To the extent the Fund invests more heavily in particular sectors of the economy, its performance will be especially sensitive to developments that significantly affect those sectors. ◦ Communications Services Sector Risk: The Fund is generally expected to invest significantly in companies in the communications services sector, including those in the communications equipment industry, and therefore the performance of the Fund could be negatively impacted by events affecting this sector. Communications services companies are subject to extensive government regulation. The costs of complying with governmental regulations, delays or failure to receive required regulatory approvals, or the enactment of new adverse regulatory requirements may adversely affect the business of such companies. Companies in the communications services sector can also be significantly affected by intense competition, including competition with alternative technologies such as wireless communications (including with 5G and other technologies), product compatibility, consumer preferences, rapid product obsolescence, and research and development of new products. Technological innovations may make the products and services of such companies obsolete. ◦ Information Technology Sector Risk. The Fund is generally expected to invest significantly in companies in the information technology sector, including those in the semiconductor industry, and therefore the performance of the Fund could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Information technology companies and companies that rely heavily on technology may also be prone to operational and information security risks resulting from cyber-attacks and/or technological malfunctions. • Tracking Error Risk. </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defianceetfs.com</t>
        </is>
      </c>
    </row>
    <row r="26">
      <c r="A26" s="4" t="inlineStr">
        <is>
          <t>Performance Information Illustrates Variability of Returns [Text]</t>
        </is>
      </c>
      <c r="B26" s="4" t="inlineStr">
        <is>
          <t>rr_PerformanceInformationIllustratesVariabilityOfReturns</t>
        </is>
      </c>
      <c r="C26" s="4" t="inlineStr">
        <is>
          <t>The following performance information indicates some of the risks of investing in the Fund.</t>
        </is>
      </c>
    </row>
    <row r="27">
      <c r="A27" s="4" t="inlineStr">
        <is>
          <t>Performance Availability Website Address [Text]</t>
        </is>
      </c>
      <c r="B27" s="4" t="inlineStr">
        <is>
          <t>rr_PerformanceAvailabilityWebSiteAddress</t>
        </is>
      </c>
      <c r="C27" s="4" t="inlineStr">
        <is>
          <t>www.defianceetf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it will perform in the future.</t>
        </is>
      </c>
    </row>
    <row r="29">
      <c r="A29" s="4" t="inlineStr">
        <is>
          <t>Bar Chart [Heading]</t>
        </is>
      </c>
      <c r="B29" s="4" t="inlineStr">
        <is>
          <t>rr_BarChartHeading</t>
        </is>
      </c>
      <c r="C29" s="4" t="inlineStr">
        <is>
          <t>Calendar Year Total Return</t>
        </is>
      </c>
    </row>
    <row r="30">
      <c r="A30" s="4" t="inlineStr">
        <is>
          <t>Bar Chart Closing [Text Block]</t>
        </is>
      </c>
      <c r="B30" s="4" t="inlineStr">
        <is>
          <t>rr_BarChartClosingTextBlock</t>
        </is>
      </c>
      <c r="C30" s="4" t="inlineStr">
        <is>
          <t>During the period of time shown in the bar chart, the highest quarterly return was 25.18% for the quarter ended June 30, 2020, and the lowest quarterly return was -16.38% for the quarter ended March 31, 2020.</t>
        </is>
      </c>
    </row>
    <row r="31">
      <c r="A31" s="4" t="inlineStr">
        <is>
          <t>Highest Quarterly Return, Label</t>
        </is>
      </c>
      <c r="B31" s="4" t="inlineStr">
        <is>
          <t>rr_HighestQuarterlyReturnLabel</t>
        </is>
      </c>
      <c r="C31" s="4" t="inlineStr">
        <is>
          <t>highest quarterly return</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25.18%</t>
        </is>
      </c>
    </row>
    <row r="34">
      <c r="A34" s="4" t="inlineStr">
        <is>
          <t>Lowest Quarterly Return, Label</t>
        </is>
      </c>
      <c r="B34" s="4" t="inlineStr">
        <is>
          <t>rr_LowestQuarterlyReturnLabel</t>
        </is>
      </c>
      <c r="C34" s="4" t="inlineStr">
        <is>
          <t>lowest quarterly return</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16.38%)</t>
        </is>
      </c>
    </row>
    <row r="37">
      <c r="A37" s="4" t="inlineStr">
        <is>
          <t>Performance Table Heading</t>
        </is>
      </c>
      <c r="B37" s="4" t="inlineStr">
        <is>
          <t>rr_PerformanceTableHeading</t>
        </is>
      </c>
      <c r="C37" s="4" t="inlineStr">
        <is>
          <t>Average Annual Total Returns(For the Periods ended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during the period covered by the table above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2">
      <c r="A42" s="4" t="inlineStr">
        <is>
          <t>Defiance Next Gen Connectivity ETF | BlueStar 5G Communications Index TR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BlueStar 5G Communications Index TR(reflects no deduction for fees, expenses, or taxes)</t>
        </is>
      </c>
    </row>
    <row r="45">
      <c r="A45" s="4" t="inlineStr">
        <is>
          <t>1 Year</t>
        </is>
      </c>
      <c r="B45" s="4" t="inlineStr">
        <is>
          <t>rr_AverageAnnualReturnYear01</t>
        </is>
      </c>
      <c r="C45" s="4" t="inlineStr">
        <is>
          <t>30.23%</t>
        </is>
      </c>
    </row>
    <row r="46">
      <c r="A46" s="4" t="inlineStr">
        <is>
          <t>Since Inception</t>
        </is>
      </c>
      <c r="B46" s="4" t="inlineStr">
        <is>
          <t>rr_AverageAnnualReturnSinceInception</t>
        </is>
      </c>
      <c r="C46" s="4" t="inlineStr">
        <is>
          <t>19.27%</t>
        </is>
      </c>
    </row>
    <row r="47">
      <c r="A47" s="4" t="inlineStr">
        <is>
          <t>Inception Date</t>
        </is>
      </c>
      <c r="B47" s="4" t="inlineStr">
        <is>
          <t>rr_AverageAnnualReturnInceptionDate</t>
        </is>
      </c>
      <c r="C47" s="4" t="inlineStr">
        <is>
          <t>Mar. 4,
		2019</t>
        </is>
      </c>
    </row>
    <row r="48">
      <c r="A48" s="4" t="inlineStr">
        <is>
          <t>Defiance Next Gen Connectivity ETF | S&amp;P 500 TR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S&amp;P 500 TR Index(reflects no deduction for fees, expenses, or taxes)</t>
        </is>
      </c>
    </row>
    <row r="51">
      <c r="A51" s="4" t="inlineStr">
        <is>
          <t>1 Year</t>
        </is>
      </c>
      <c r="B51" s="4" t="inlineStr">
        <is>
          <t>rr_AverageAnnualReturnYear01</t>
        </is>
      </c>
      <c r="C51" s="4" t="inlineStr">
        <is>
          <t>18.40%</t>
        </is>
      </c>
    </row>
    <row r="52">
      <c r="A52" s="4" t="inlineStr">
        <is>
          <t>Since Inception</t>
        </is>
      </c>
      <c r="B52" s="4" t="inlineStr">
        <is>
          <t>rr_AverageAnnualReturnSinceInception</t>
        </is>
      </c>
      <c r="C52" s="4" t="inlineStr">
        <is>
          <t>19.85%</t>
        </is>
      </c>
    </row>
    <row r="53">
      <c r="A53" s="4" t="inlineStr">
        <is>
          <t>Inception Date</t>
        </is>
      </c>
      <c r="B53" s="4" t="inlineStr">
        <is>
          <t>rr_AverageAnnualReturnInceptionDate</t>
        </is>
      </c>
      <c r="C53" s="4" t="inlineStr">
        <is>
          <t>Mar. 4,
		2019</t>
        </is>
      </c>
    </row>
    <row r="54">
      <c r="A54" s="4" t="inlineStr">
        <is>
          <t>Defiance Next Gen Connectivity ETF | Defiance Next Gen Connectivity ETF</t>
        </is>
      </c>
    </row>
    <row r="55">
      <c r="A55" s="3" t="inlineStr">
        <is>
          <t>Prospectus [Line Items]</t>
        </is>
      </c>
      <c r="B55" s="4" t="inlineStr">
        <is>
          <t>rr_ProspectusLineItems</t>
        </is>
      </c>
    </row>
    <row r="56">
      <c r="A56" s="4" t="inlineStr">
        <is>
          <t>Trading Symbol</t>
        </is>
      </c>
      <c r="B56" s="4" t="inlineStr">
        <is>
          <t>dei_TradingSymbol</t>
        </is>
      </c>
      <c r="C56" s="4" t="inlineStr">
        <is>
          <t>FIVG</t>
        </is>
      </c>
    </row>
    <row r="57">
      <c r="A57" s="4" t="inlineStr">
        <is>
          <t>Management Fees (as a percentage of Assets)</t>
        </is>
      </c>
      <c r="B57" s="4" t="inlineStr">
        <is>
          <t>rr_ManagementFeesOverAssets</t>
        </is>
      </c>
      <c r="C57" s="4" t="inlineStr">
        <is>
          <t>0.30%</t>
        </is>
      </c>
    </row>
    <row r="58">
      <c r="A58" s="4" t="inlineStr">
        <is>
          <t>Distribution and Service (12b-1) Fees</t>
        </is>
      </c>
      <c r="B58" s="4" t="inlineStr">
        <is>
          <t>rr_DistributionAndService12b1FeesOverAssets</t>
        </is>
      </c>
      <c r="C58" s="4" t="inlineStr">
        <is>
          <t xml:space="preserve">none
				</t>
        </is>
      </c>
    </row>
    <row r="59">
      <c r="A59" s="4" t="inlineStr">
        <is>
          <t>Other Expenses (as a percentage of Assets):</t>
        </is>
      </c>
      <c r="B59" s="4" t="inlineStr">
        <is>
          <t>rr_OtherExpensesOverAssets</t>
        </is>
      </c>
      <c r="C59" s="4" t="inlineStr">
        <is>
          <t xml:space="preserve">none
				</t>
        </is>
      </c>
    </row>
    <row r="60">
      <c r="A60" s="4" t="inlineStr">
        <is>
          <t>Expenses (as a percentage of Assets)</t>
        </is>
      </c>
      <c r="B60" s="4" t="inlineStr">
        <is>
          <t>rr_ExpensesOverAssets</t>
        </is>
      </c>
      <c r="C60" s="4" t="inlineStr">
        <is>
          <t>0.30%</t>
        </is>
      </c>
    </row>
    <row r="61">
      <c r="A61" s="4" t="inlineStr">
        <is>
          <t>Expense Example, with Redemption, 1 Year</t>
        </is>
      </c>
      <c r="B61" s="4" t="inlineStr">
        <is>
          <t>rr_ExpenseExampleYear01</t>
        </is>
      </c>
      <c r="C61" s="5" t="n">
        <v>31</v>
      </c>
    </row>
    <row r="62">
      <c r="A62" s="4" t="inlineStr">
        <is>
          <t>Expense Example, with Redemption, 3 Years</t>
        </is>
      </c>
      <c r="B62" s="4" t="inlineStr">
        <is>
          <t>rr_ExpenseExampleYear03</t>
        </is>
      </c>
      <c r="C62" s="6" t="n">
        <v>97</v>
      </c>
    </row>
    <row r="63">
      <c r="A63" s="4" t="inlineStr">
        <is>
          <t>Expense Example, with Redemption, 5 Years</t>
        </is>
      </c>
      <c r="B63" s="4" t="inlineStr">
        <is>
          <t>rr_ExpenseExampleYear05</t>
        </is>
      </c>
      <c r="C63" s="6" t="n">
        <v>169</v>
      </c>
    </row>
    <row r="64">
      <c r="A64" s="4" t="inlineStr">
        <is>
          <t>Expense Example, with Redemption, 10 Years</t>
        </is>
      </c>
      <c r="B64" s="4" t="inlineStr">
        <is>
          <t>rr_ExpenseExampleYear10</t>
        </is>
      </c>
      <c r="C64" s="5" t="n">
        <v>381</v>
      </c>
    </row>
    <row r="65">
      <c r="A65" s="4" t="inlineStr">
        <is>
          <t>Annual Return 2020</t>
        </is>
      </c>
      <c r="B65" s="4" t="inlineStr">
        <is>
          <t>rr_AnnualReturn2020</t>
        </is>
      </c>
      <c r="C65" s="4" t="inlineStr">
        <is>
          <t>29.77%</t>
        </is>
      </c>
    </row>
    <row r="66">
      <c r="A66" s="4" t="inlineStr">
        <is>
          <t>Label</t>
        </is>
      </c>
      <c r="B66" s="4" t="inlineStr">
        <is>
          <t>rr_AverageAnnualReturnLabel</t>
        </is>
      </c>
      <c r="C66" s="4" t="inlineStr">
        <is>
          <t>Return Before Taxes</t>
        </is>
      </c>
    </row>
    <row r="67">
      <c r="A67" s="4" t="inlineStr">
        <is>
          <t>1 Year</t>
        </is>
      </c>
      <c r="B67" s="4" t="inlineStr">
        <is>
          <t>rr_AverageAnnualReturnYear01</t>
        </is>
      </c>
      <c r="C67" s="4" t="inlineStr">
        <is>
          <t>29.77%</t>
        </is>
      </c>
    </row>
    <row r="68">
      <c r="A68" s="4" t="inlineStr">
        <is>
          <t>Since Inception</t>
        </is>
      </c>
      <c r="B68" s="4" t="inlineStr">
        <is>
          <t>rr_AverageAnnualReturnSinceInception</t>
        </is>
      </c>
      <c r="C68" s="4" t="inlineStr">
        <is>
          <t>18.84%</t>
        </is>
      </c>
    </row>
    <row r="69">
      <c r="A69" s="4" t="inlineStr">
        <is>
          <t>Inception Date</t>
        </is>
      </c>
      <c r="B69" s="4" t="inlineStr">
        <is>
          <t>rr_AverageAnnualReturnInceptionDate</t>
        </is>
      </c>
      <c r="C69" s="4" t="inlineStr">
        <is>
          <t>Mar. 4,
		2019</t>
        </is>
      </c>
    </row>
    <row r="70">
      <c r="A70" s="4" t="inlineStr">
        <is>
          <t>Defiance Next Gen Connectivity ETF | Defiance Next Gen Connectivity ETF | After Taxes on Distributions</t>
        </is>
      </c>
    </row>
    <row r="71">
      <c r="A71" s="3" t="inlineStr">
        <is>
          <t>Prospectus [Line Items]</t>
        </is>
      </c>
      <c r="B71" s="4" t="inlineStr">
        <is>
          <t>rr_ProspectusLineItems</t>
        </is>
      </c>
    </row>
    <row r="72">
      <c r="A72" s="4" t="inlineStr">
        <is>
          <t>Label</t>
        </is>
      </c>
      <c r="B72" s="4" t="inlineStr">
        <is>
          <t>rr_AverageAnnualReturnLabel</t>
        </is>
      </c>
      <c r="C72" s="4" t="inlineStr">
        <is>
          <t>Return After Taxes on Distributions</t>
        </is>
      </c>
    </row>
    <row r="73">
      <c r="A73" s="4" t="inlineStr">
        <is>
          <t>1 Year</t>
        </is>
      </c>
      <c r="B73" s="4" t="inlineStr">
        <is>
          <t>rr_AverageAnnualReturnYear01</t>
        </is>
      </c>
      <c r="C73" s="4" t="inlineStr">
        <is>
          <t>29.39%</t>
        </is>
      </c>
    </row>
    <row r="74">
      <c r="A74" s="4" t="inlineStr">
        <is>
          <t>Since Inception</t>
        </is>
      </c>
      <c r="B74" s="4" t="inlineStr">
        <is>
          <t>rr_AverageAnnualReturnSinceInception</t>
        </is>
      </c>
      <c r="C74" s="4" t="inlineStr">
        <is>
          <t>18.53%</t>
        </is>
      </c>
    </row>
    <row r="75">
      <c r="A75" s="4" t="inlineStr">
        <is>
          <t>Defiance Next Gen Connectivity ETF | Defiance Next Gen Connectivity ETF | After Taxes on Distributions and Sales</t>
        </is>
      </c>
    </row>
    <row r="76">
      <c r="A76" s="3" t="inlineStr">
        <is>
          <t>Prospectus [Line Items]</t>
        </is>
      </c>
      <c r="B76" s="4" t="inlineStr">
        <is>
          <t>rr_ProspectusLineItems</t>
        </is>
      </c>
    </row>
    <row r="77">
      <c r="A77" s="4" t="inlineStr">
        <is>
          <t>Label</t>
        </is>
      </c>
      <c r="B77" s="4" t="inlineStr">
        <is>
          <t>rr_AverageAnnualReturnLabel</t>
        </is>
      </c>
      <c r="C77" s="4" t="inlineStr">
        <is>
          <t>Return After Taxes on Distributions and Sale of Shares</t>
        </is>
      </c>
    </row>
    <row r="78">
      <c r="A78" s="4" t="inlineStr">
        <is>
          <t>1 Year</t>
        </is>
      </c>
      <c r="B78" s="4" t="inlineStr">
        <is>
          <t>rr_AverageAnnualReturnYear01</t>
        </is>
      </c>
      <c r="C78" s="4" t="inlineStr">
        <is>
          <t>17.80%</t>
        </is>
      </c>
    </row>
    <row r="79">
      <c r="A79" s="4" t="inlineStr">
        <is>
          <t>Since Inception</t>
        </is>
      </c>
      <c r="B79" s="4" t="inlineStr">
        <is>
          <t>rr_AverageAnnualReturnSinceInception</t>
        </is>
      </c>
      <c r="C79" s="4" t="inlineStr">
        <is>
          <t>14.52%</t>
        </is>
      </c>
    </row>
    <row r="80">
      <c r="A80" s="4" t="inlineStr">
        <is>
          <t>Defiance Quantum ETF</t>
        </is>
      </c>
    </row>
    <row r="81">
      <c r="A81" s="3" t="inlineStr">
        <is>
          <t>Prospectus [Line Items]</t>
        </is>
      </c>
      <c r="B81" s="4" t="inlineStr">
        <is>
          <t>rr_ProspectusLineItems</t>
        </is>
      </c>
    </row>
    <row r="82">
      <c r="A82" s="4" t="inlineStr">
        <is>
          <t>Risk/Return [Heading]</t>
        </is>
      </c>
      <c r="B82" s="4" t="inlineStr">
        <is>
          <t>rr_RiskReturnHeading</t>
        </is>
      </c>
      <c r="C82" s="4" t="inlineStr">
        <is>
          <t>DEFIANCE QUANTUM ETF</t>
        </is>
      </c>
    </row>
    <row r="83">
      <c r="A83" s="4" t="inlineStr">
        <is>
          <t>Objective [Heading]</t>
        </is>
      </c>
      <c r="B83" s="4" t="inlineStr">
        <is>
          <t>rr_ObjectiveHeading</t>
        </is>
      </c>
      <c r="C83" s="4" t="inlineStr">
        <is>
          <t>Investment Objective</t>
        </is>
      </c>
    </row>
    <row r="84">
      <c r="A84" s="4" t="inlineStr">
        <is>
          <t>Objective, Primary [Text Block]</t>
        </is>
      </c>
      <c r="B84" s="4" t="inlineStr">
        <is>
          <t>rr_ObjectivePrimaryTextBlock</t>
        </is>
      </c>
      <c r="C84" s="4" t="inlineStr">
        <is>
          <t>The Defiance Quantum ETF (the “Fund”) seeks to track the total return performance, before fees and expenses, of the BlueStar Quantum Computing and Machine Learning Index (the “Index”).</t>
        </is>
      </c>
    </row>
    <row r="85">
      <c r="A85" s="4" t="inlineStr">
        <is>
          <t>Expense [Heading]</t>
        </is>
      </c>
      <c r="B85" s="4" t="inlineStr">
        <is>
          <t>rr_ExpenseHeading</t>
        </is>
      </c>
      <c r="C85" s="4" t="inlineStr">
        <is>
          <t>Fees and Expenses of the Fund</t>
        </is>
      </c>
    </row>
    <row r="86">
      <c r="A86" s="4" t="inlineStr">
        <is>
          <t>Expense Narrative [Text Block]</t>
        </is>
      </c>
      <c r="B86" s="4" t="inlineStr">
        <is>
          <t>rr_ExpenseNarrativeTextBlock</t>
        </is>
      </c>
      <c r="C86"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7">
      <c r="A87" s="4" t="inlineStr">
        <is>
          <t>Operating Expenses Caption [Text]</t>
        </is>
      </c>
      <c r="B87" s="4" t="inlineStr">
        <is>
          <t>rr_OperatingExpensesCaption</t>
        </is>
      </c>
      <c r="C87" s="4" t="inlineStr">
        <is>
          <t>Annual Fund Operating Expenses (expenses that you pay each year as a percentage of the value of your investment)</t>
        </is>
      </c>
    </row>
    <row r="88">
      <c r="A88" s="4" t="inlineStr">
        <is>
          <t>Portfolio Turnover [Heading]</t>
        </is>
      </c>
      <c r="B88" s="4" t="inlineStr">
        <is>
          <t>rr_PortfolioTurnoverHeading</t>
        </is>
      </c>
      <c r="C88" s="4" t="inlineStr">
        <is>
          <t>Portfolio Turnover</t>
        </is>
      </c>
    </row>
    <row r="89">
      <c r="A89" s="4" t="inlineStr">
        <is>
          <t>Portfolio Turnover [Text Block]</t>
        </is>
      </c>
      <c r="B89" s="4" t="inlineStr">
        <is>
          <t>rr_PortfolioTurnoverTextBlock</t>
        </is>
      </c>
      <c r="C8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December 31, 2020, the Fund’s portfolio turnover rate was 40% of the average value of its portfolio.</t>
        </is>
      </c>
    </row>
    <row r="90">
      <c r="A90" s="4" t="inlineStr">
        <is>
          <t>Portfolio Turnover, Rate</t>
        </is>
      </c>
      <c r="B90" s="4" t="inlineStr">
        <is>
          <t>rr_PortfolioTurnoverRate</t>
        </is>
      </c>
      <c r="C90" s="4" t="inlineStr">
        <is>
          <t>40.00%</t>
        </is>
      </c>
    </row>
    <row r="91">
      <c r="A91" s="4" t="inlineStr">
        <is>
          <t>Expense Exchange Traded Fund Commissions [Text]</t>
        </is>
      </c>
      <c r="B91" s="4" t="inlineStr">
        <is>
          <t>rr_ExpenseExchangeTradedFundCommissions</t>
        </is>
      </c>
      <c r="C91" s="4" t="inlineStr">
        <is>
          <t>This table and the Example below do not include the brokerage commissions and other fees to financial intermediaries that investors may pay on their purchases and sales of Shares.</t>
        </is>
      </c>
    </row>
    <row r="92">
      <c r="A92" s="4" t="inlineStr">
        <is>
          <t>Expense Example [Heading]</t>
        </is>
      </c>
      <c r="B92" s="4" t="inlineStr">
        <is>
          <t>rr_ExpenseExampleHeading</t>
        </is>
      </c>
      <c r="C92" s="4" t="inlineStr">
        <is>
          <t>Expense Example</t>
        </is>
      </c>
    </row>
    <row r="93">
      <c r="A93" s="4" t="inlineStr">
        <is>
          <t>Expense Example Narrative [Text Block]</t>
        </is>
      </c>
      <c r="B93" s="4" t="inlineStr">
        <is>
          <t>rr_ExpenseExampleNarrativeTextBlock</t>
        </is>
      </c>
      <c r="C9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94">
      <c r="A94" s="4" t="inlineStr">
        <is>
          <t>Expense Example by, Year, Caption [Text]</t>
        </is>
      </c>
      <c r="B94" s="4" t="inlineStr">
        <is>
          <t>rr_ExpenseExampleByYearCaption</t>
        </is>
      </c>
      <c r="C94" s="4" t="inlineStr">
        <is>
          <t>Although your actual costs may be higher or lower, based on these assumptions your costs would be:</t>
        </is>
      </c>
    </row>
    <row r="95">
      <c r="A95" s="4" t="inlineStr">
        <is>
          <t>Strategy [Heading]</t>
        </is>
      </c>
      <c r="B95" s="4" t="inlineStr">
        <is>
          <t>rr_StrategyHeading</t>
        </is>
      </c>
      <c r="C95" s="4" t="inlineStr">
        <is>
          <t>Principal Investment Strategies</t>
        </is>
      </c>
    </row>
    <row r="96">
      <c r="A96" s="4" t="inlineStr">
        <is>
          <t>Strategy Narrative [Text Block]</t>
        </is>
      </c>
      <c r="B96" s="4" t="inlineStr">
        <is>
          <t>rr_StrategyNarrativeTextBlock</t>
        </is>
      </c>
      <c r="C96" s="4" t="inlineStr">
        <is>
          <t>The Fund uses a “passive management” (or indexing) approach to track the total return performance, before fees and expenses, of the Index. BlueStar Quantum Computing and Machine Learning Index The Index consists of a modified equal-weighted portfolio of the stock of companies whose products or services are predominantly tied to the development of quantum computing and machine learning technology. “Quantum computing” refers to hardware and software designed to take advantage of extremely fast computers that leverage the field of quantum mechanics, a branch of physics dealing with particles and the complexities in which they naturally behave. Such technologies include research and development of quantum computers; use of quantum computing for applied sciences or communications; development of technology-enabled interactions between quantum and traditional computers; development of advanced hardware and/or software used in machine learning; production of specialized machinery used in advanced semiconductor and integrated circuit packaging; or the production and/or processing of raw materials used in quantum computing. The companies included in the Index are screened semi-annually from the universe of globally-listed stocks (including in emerging markets) by BlueStar Global Investors, LLC (“BlueStar” or the “Index Provider”) based primarily on descriptions of a company’s primary business activities in regulatory filings ( e.g. , financial statements, annual reports, investor presentations), analyst reports, and industry-specific trade publications. Companies identified by BlueStar’s screening process are then screened for investibility, including a minimum market capitalization of US$150 million and minimum liquidity thresholds. The Index is rebalanced and reconstituted semi-annually after the close of business on the third Friday of June and December each year based on data as of the Tuesday before the second Friday of June and December each year. As of March 31, 2021, the Index had 74 constituents, 20 of which were listed on a non-U.S. exchange. At the time of each rebalance and reconstitution of the Index, each constituent is equally-weighted, subject to a downward adjustment for securities trading below certain liquidity thresholds. Additionally, the weight of each Index component may rise and/or fall between Index rebalance dates. The Index was established in 2018 and is owned by the Index Provider. The Fund’s Investment Strategy The Fund will generally use a “replication” strategy to achieve its investment objective, meaning the Fund will generally invest in all of the component securities of the Index in the same approximate proportions as in the Index .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March 31, 2021, the Index was concentrated in the semiconductors industry and had significant exposure to other information technology sector industries, including the software industry group. The Fund is considered to be non-diversified, which means that it may invest more of its assets in the securities of a single issuer or a smaller number of issuers than if it were a diversified fund.</t>
        </is>
      </c>
    </row>
    <row r="97">
      <c r="A97" s="4" t="inlineStr">
        <is>
          <t>Strategy Portfolio Concentration [Text]</t>
        </is>
      </c>
      <c r="B97" s="4" t="inlineStr">
        <is>
          <t>rr_StrategyPortfolioConcentration</t>
        </is>
      </c>
      <c r="C97" s="4" t="inlineStr">
        <is>
          <t>To the extent the Index concentrates (i.e., holds more than 25% of its total assets) in the securities of a particular industry or group of related industries, the Fund will concentrate its investments to approximately the same extent as the Index. As of March 31, 2021, the Index was concentrated in the semiconductors industry and had significant exposure to other information technology sector industries, including the software industry group.</t>
        </is>
      </c>
    </row>
    <row r="98">
      <c r="A98" s="4" t="inlineStr">
        <is>
          <t>Risk [Heading]</t>
        </is>
      </c>
      <c r="B98" s="4" t="inlineStr">
        <is>
          <t>rr_RiskHeading</t>
        </is>
      </c>
      <c r="C98" s="4" t="inlineStr">
        <is>
          <t>Principal Investment Risks</t>
        </is>
      </c>
    </row>
    <row r="99">
      <c r="A99" s="4" t="inlineStr">
        <is>
          <t>Risk Narrative [Text Block]</t>
        </is>
      </c>
      <c r="B99" s="4" t="inlineStr">
        <is>
          <t>rr_RiskNarrativeTextBlock</t>
        </is>
      </c>
      <c r="C99"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 Depositary receipts involve risks similar to those associated with investments in foreign securities, such as changes in political or economic conditions of other countries and changes in the exchange rates of foreign currencies .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merging Technologies Investment Risk. The Fund invests primarily to gain exposure to emerging technologies, such as quantum computing, in accordance with the Index. Companies across a wide variety of industries, primarily in the technology and communications services sectors, are exploring the possible applications of these technologies. The extent of such technologies’ versatility has not yet been fully explored. Consequently, the Fund’s holdings may include equity securities of operating companies that have exposure to a wide variety of industries, and the economic fortunes of certain companies held by the Fund may be significantly tied to such industries. Currently, there are few public companies for which these emerging technologies represent an attributable and significant revenue or profit stream, and such technologies may not ultimately have a material effect on the economic returns of companies in which the Fund inves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Geopolitical Risk.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each of which may negatively impact the Fund’s investments. • Index Methodology Risk. The Index may not include all companies around the globe whose products or services are predominantly tied to the development of quantum computing and machine learning technologies because the Index includes only those companies meeting the Index criteria. For example, companies that would otherwise be included in the Index might be excluded from the Index if they omit discussion of their quantum computing and machine learning technologies from descriptions of their business in regulatory filings or otherwise keep such work hidden from public (and the Index Provider’s) view.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Quantum Computing and Machine Learning Investment Risk. Companies across a wide variety of industries, primarily in the technology sector, are exploring the possible applications of quantum computing and machine learning technologies. The extent of such technologies’ versatility has not yet been fully explored. Consequently, the Fund’s holdings may include equity securities of operating companies that focus on or have exposure to a wide variety of industries, and the economic fortunes of certain companies held by the Fund may not be significantly tied to such technologies. Currently, there are few public companies for which quantum computing and machine learning technologies represent an attributable and significant revenue or profit stream, and such technologies may not ultimately have a material effect on the economic returns of companies in which the Fund invests. • Sector Risk. To the extent the Fund invests more heavily in particular sectors of the economy, its performance will be especially sensitive to developments that significantly affect those sectors. ◦ Information Technology Sector Risk. The Fund is generally expected to invest significantly in companies in the information technology sector, including the semiconductor industry, and therefore the performance of the Fund could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Information technology companies and companies that rely heavily on technology may also be prone to operational and information security risks resulting from cyber-attacks and/or technological malfunctions. • Tracking Error Risk. </t>
        </is>
      </c>
    </row>
    <row r="100">
      <c r="A100" s="4" t="inlineStr">
        <is>
          <t>Risk Lose Money [Text]</t>
        </is>
      </c>
      <c r="B100" s="4" t="inlineStr">
        <is>
          <t>rr_RiskLoseMoney</t>
        </is>
      </c>
      <c r="C100" s="4" t="inlineStr">
        <is>
          <t>As with any investment, there is a risk that you could lose all or a portion of your investment in the Fund.</t>
        </is>
      </c>
    </row>
    <row r="101">
      <c r="A101" s="4" t="inlineStr">
        <is>
          <t>Risk Nondiversified Status [Text]</t>
        </is>
      </c>
      <c r="B101" s="4" t="inlineStr">
        <is>
          <t>rr_RiskNondiversifiedStatus</t>
        </is>
      </c>
      <c r="C101"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02">
      <c r="A102" s="4" t="inlineStr">
        <is>
          <t>Bar Chart and Performance Table [Heading]</t>
        </is>
      </c>
      <c r="B102" s="4" t="inlineStr">
        <is>
          <t>rr_BarChartAndPerformanceTableHeading</t>
        </is>
      </c>
      <c r="C102" s="4" t="inlineStr">
        <is>
          <t>Performance</t>
        </is>
      </c>
    </row>
    <row r="103">
      <c r="A103" s="4" t="inlineStr">
        <is>
          <t>Performance Narrative [Text Block]</t>
        </is>
      </c>
      <c r="B103" s="4" t="inlineStr">
        <is>
          <t>rr_PerformanceNarrativeTextBlock</t>
        </is>
      </c>
      <c r="C103"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defianceetfs.com.</t>
        </is>
      </c>
    </row>
    <row r="104">
      <c r="A104" s="4" t="inlineStr">
        <is>
          <t>Performance Information Illustrates Variability of Returns [Text]</t>
        </is>
      </c>
      <c r="B104" s="4" t="inlineStr">
        <is>
          <t>rr_PerformanceInformationIllustratesVariabilityOfReturns</t>
        </is>
      </c>
      <c r="C104" s="4" t="inlineStr">
        <is>
          <t>The following performance information indicates some of the risks of investing in the Fund.</t>
        </is>
      </c>
    </row>
    <row r="105">
      <c r="A105" s="4" t="inlineStr">
        <is>
          <t>Performance Availability Website Address [Text]</t>
        </is>
      </c>
      <c r="B105" s="4" t="inlineStr">
        <is>
          <t>rr_PerformanceAvailabilityWebSiteAddress</t>
        </is>
      </c>
      <c r="C105" s="4" t="inlineStr">
        <is>
          <t>www.defianceetfs.com</t>
        </is>
      </c>
    </row>
    <row r="106">
      <c r="A106" s="4" t="inlineStr">
        <is>
          <t>Performance Past Does Not Indicate Future [Text]</t>
        </is>
      </c>
      <c r="B106" s="4" t="inlineStr">
        <is>
          <t>rr_PerformancePastDoesNotIndicateFuture</t>
        </is>
      </c>
      <c r="C106" s="4" t="inlineStr">
        <is>
          <t>The Fund’s past performance, before and after taxes, does not necessarily indicate how it will perform in the future.</t>
        </is>
      </c>
    </row>
    <row r="107">
      <c r="A107" s="4" t="inlineStr">
        <is>
          <t>Bar Chart [Heading]</t>
        </is>
      </c>
      <c r="B107" s="4" t="inlineStr">
        <is>
          <t>rr_BarChartHeading</t>
        </is>
      </c>
      <c r="C107" s="4" t="inlineStr">
        <is>
          <t>Calendar Year Total Returns</t>
        </is>
      </c>
    </row>
    <row r="108">
      <c r="A108" s="4" t="inlineStr">
        <is>
          <t>Bar Chart Closing [Text Block]</t>
        </is>
      </c>
      <c r="B108" s="4" t="inlineStr">
        <is>
          <t>rr_BarChartClosingTextBlock</t>
        </is>
      </c>
      <c r="C108" s="4" t="inlineStr">
        <is>
          <t>During the period of time shown in the bar chart, the Fund’s highest quarterly return was 30.89% for the quarter ended June 30, 2020, and the lowest quarterly return was -19.47% for the quarter ended March 31, 2020.</t>
        </is>
      </c>
    </row>
    <row r="109">
      <c r="A109" s="4" t="inlineStr">
        <is>
          <t>Highest Quarterly Return, Label</t>
        </is>
      </c>
      <c r="B109" s="4" t="inlineStr">
        <is>
          <t>rr_HighestQuarterlyReturnLabel</t>
        </is>
      </c>
      <c r="C109" s="4" t="inlineStr">
        <is>
          <t>highest quarterly return</t>
        </is>
      </c>
    </row>
    <row r="110">
      <c r="A110" s="4" t="inlineStr">
        <is>
          <t>Highest Quarterly Return, Date</t>
        </is>
      </c>
      <c r="B110" s="4" t="inlineStr">
        <is>
          <t>rr_BarChartHighestQuarterlyReturnDate</t>
        </is>
      </c>
      <c r="C110" s="4" t="inlineStr">
        <is>
          <t>Jun. 30,
		2020</t>
        </is>
      </c>
    </row>
    <row r="111">
      <c r="A111" s="4" t="inlineStr">
        <is>
          <t>Highest Quarterly Return</t>
        </is>
      </c>
      <c r="B111" s="4" t="inlineStr">
        <is>
          <t>rr_BarChartHighestQuarterlyReturn</t>
        </is>
      </c>
      <c r="C111" s="4" t="inlineStr">
        <is>
          <t>30.89%</t>
        </is>
      </c>
    </row>
    <row r="112">
      <c r="A112" s="4" t="inlineStr">
        <is>
          <t>Lowest Quarterly Return, Label</t>
        </is>
      </c>
      <c r="B112" s="4" t="inlineStr">
        <is>
          <t>rr_LowestQuarterlyReturnLabel</t>
        </is>
      </c>
      <c r="C112" s="4" t="inlineStr">
        <is>
          <t>lowest quarterly return</t>
        </is>
      </c>
    </row>
    <row r="113">
      <c r="A113" s="4" t="inlineStr">
        <is>
          <t>Lowest Quarterly Return, Date</t>
        </is>
      </c>
      <c r="B113" s="4" t="inlineStr">
        <is>
          <t>rr_BarChartLowestQuarterlyReturnDate</t>
        </is>
      </c>
      <c r="C113" s="4" t="inlineStr">
        <is>
          <t>Mar. 31,
		2020</t>
        </is>
      </c>
    </row>
    <row r="114">
      <c r="A114" s="4" t="inlineStr">
        <is>
          <t>Lowest Quarterly Return</t>
        </is>
      </c>
      <c r="B114" s="4" t="inlineStr">
        <is>
          <t>rr_BarChartLowestQuarterlyReturn</t>
        </is>
      </c>
      <c r="C114" s="4" t="inlineStr">
        <is>
          <t>(19.47%)</t>
        </is>
      </c>
    </row>
    <row r="115">
      <c r="A115" s="4" t="inlineStr">
        <is>
          <t>Performance Table Heading</t>
        </is>
      </c>
      <c r="B115" s="4" t="inlineStr">
        <is>
          <t>rr_PerformanceTableHeading</t>
        </is>
      </c>
      <c r="C115" s="4" t="inlineStr">
        <is>
          <t>Average Annual Total Returns  For the Periods Ended December 31, 2020</t>
        </is>
      </c>
    </row>
    <row r="116">
      <c r="A116" s="4" t="inlineStr">
        <is>
          <t>Index No Deduction for Fees, Expenses, Taxes [Text]</t>
        </is>
      </c>
      <c r="B116" s="4" t="inlineStr">
        <is>
          <t>rr_IndexNoDeductionForFeesExpensesTaxes</t>
        </is>
      </c>
      <c r="C116" s="4" t="inlineStr">
        <is>
          <t>(reflects no deduction for fees, expenses, or taxes)</t>
        </is>
      </c>
    </row>
    <row r="117">
      <c r="A117" s="4" t="inlineStr">
        <is>
          <t>Performance Table Uses Highest Federal Rate</t>
        </is>
      </c>
      <c r="B117" s="4" t="inlineStr">
        <is>
          <t>rr_PerformanceTableUsesHighestFederalRate</t>
        </is>
      </c>
      <c r="C117" s="4" t="inlineStr">
        <is>
          <t>After-tax returns are calculated using the historical highest individual federal marginal income tax rates during the period covered by the table above and do not reflect the impact of state and local taxes.</t>
        </is>
      </c>
    </row>
    <row r="118">
      <c r="A118" s="4" t="inlineStr">
        <is>
          <t>Performance Table Not Relevant to Tax Deferred</t>
        </is>
      </c>
      <c r="B118" s="4" t="inlineStr">
        <is>
          <t>rr_PerformanceTableNotRelevantToTaxDeferred</t>
        </is>
      </c>
      <c r="C118"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19">
      <c r="A119" s="4" t="inlineStr">
        <is>
          <t>Performance Table Closing [Text Block]</t>
        </is>
      </c>
      <c r="B119" s="4" t="inlineStr">
        <is>
          <t>rr_PerformanceTableClosingTextBlock</t>
        </is>
      </c>
      <c r="C11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20">
      <c r="A120" s="4" t="inlineStr">
        <is>
          <t>Defiance Quantum ETF | BlueStar Quantum Computing and Machine Learning Index® (reflects no deduction for fees, expenses, or taxes)</t>
        </is>
      </c>
    </row>
    <row r="121">
      <c r="A121" s="3" t="inlineStr">
        <is>
          <t>Prospectus [Line Items]</t>
        </is>
      </c>
      <c r="B121" s="4" t="inlineStr">
        <is>
          <t>rr_ProspectusLineItems</t>
        </is>
      </c>
    </row>
    <row r="122">
      <c r="A122" s="4" t="inlineStr">
        <is>
          <t>Label</t>
        </is>
      </c>
      <c r="B122" s="4" t="inlineStr">
        <is>
          <t>rr_AverageAnnualReturnLabel</t>
        </is>
      </c>
      <c r="C122" s="4" t="inlineStr">
        <is>
          <t>BlueStar Quantum Computing and Machine Learning Index®(reflects no deduction for fees, expenses, or taxes)</t>
        </is>
      </c>
    </row>
    <row r="123">
      <c r="A123" s="4" t="inlineStr">
        <is>
          <t>1 Year</t>
        </is>
      </c>
      <c r="B123" s="4" t="inlineStr">
        <is>
          <t>rr_AverageAnnualReturnYear01</t>
        </is>
      </c>
      <c r="C123" s="4" t="inlineStr">
        <is>
          <t>42.83%</t>
        </is>
      </c>
    </row>
    <row r="124">
      <c r="A124" s="4" t="inlineStr">
        <is>
          <t>Since Inception</t>
        </is>
      </c>
      <c r="B124" s="4" t="inlineStr">
        <is>
          <t>rr_AverageAnnualReturnSinceInception</t>
        </is>
      </c>
      <c r="C124" s="4" t="inlineStr">
        <is>
          <t>25.71%</t>
        </is>
      </c>
    </row>
    <row r="125">
      <c r="A125" s="4" t="inlineStr">
        <is>
          <t>Inception Date</t>
        </is>
      </c>
      <c r="B125" s="4" t="inlineStr">
        <is>
          <t>rr_AverageAnnualReturnInceptionDate</t>
        </is>
      </c>
      <c r="C125" s="4" t="inlineStr">
        <is>
          <t>Sep. 4,
		2018</t>
        </is>
      </c>
    </row>
    <row r="126">
      <c r="A126" s="4" t="inlineStr">
        <is>
          <t>Defiance Quantum ETF | S&amp;P 500 TR Index (reflects no deduction for fees, expenses or taxes)</t>
        </is>
      </c>
    </row>
    <row r="127">
      <c r="A127" s="3" t="inlineStr">
        <is>
          <t>Prospectus [Line Items]</t>
        </is>
      </c>
      <c r="B127" s="4" t="inlineStr">
        <is>
          <t>rr_ProspectusLineItems</t>
        </is>
      </c>
    </row>
    <row r="128">
      <c r="A128" s="4" t="inlineStr">
        <is>
          <t>Label</t>
        </is>
      </c>
      <c r="B128" s="4" t="inlineStr">
        <is>
          <t>rr_AverageAnnualReturnLabel</t>
        </is>
      </c>
      <c r="C128" s="4" t="inlineStr">
        <is>
          <t>S&amp;P 500 TR Index(reflects no deduction for fees, expenses, or taxes)</t>
        </is>
      </c>
    </row>
    <row r="129">
      <c r="A129" s="4" t="inlineStr">
        <is>
          <t>1 Year</t>
        </is>
      </c>
      <c r="B129" s="4" t="inlineStr">
        <is>
          <t>rr_AverageAnnualReturnYear01</t>
        </is>
      </c>
      <c r="C129" s="4" t="inlineStr">
        <is>
          <t>18.40%</t>
        </is>
      </c>
    </row>
    <row r="130">
      <c r="A130" s="4" t="inlineStr">
        <is>
          <t>Since Inception</t>
        </is>
      </c>
      <c r="B130" s="4" t="inlineStr">
        <is>
          <t>rr_AverageAnnualReturnSinceInception</t>
        </is>
      </c>
      <c r="C130" s="4" t="inlineStr">
        <is>
          <t>14.01%</t>
        </is>
      </c>
    </row>
    <row r="131">
      <c r="A131" s="4" t="inlineStr">
        <is>
          <t>Inception Date</t>
        </is>
      </c>
      <c r="B131" s="4" t="inlineStr">
        <is>
          <t>rr_AverageAnnualReturnInceptionDate</t>
        </is>
      </c>
      <c r="C131" s="4" t="inlineStr">
        <is>
          <t>Sep. 4,
		2018</t>
        </is>
      </c>
    </row>
    <row r="132">
      <c r="A132" s="4" t="inlineStr">
        <is>
          <t>Defiance Quantum ETF | Defiance Quantum ETF</t>
        </is>
      </c>
    </row>
    <row r="133">
      <c r="A133" s="3" t="inlineStr">
        <is>
          <t>Prospectus [Line Items]</t>
        </is>
      </c>
      <c r="B133" s="4" t="inlineStr">
        <is>
          <t>rr_ProspectusLineItems</t>
        </is>
      </c>
    </row>
    <row r="134">
      <c r="A134" s="4" t="inlineStr">
        <is>
          <t>Trading Symbol</t>
        </is>
      </c>
      <c r="B134" s="4" t="inlineStr">
        <is>
          <t>dei_TradingSymbol</t>
        </is>
      </c>
      <c r="C134" s="4" t="inlineStr">
        <is>
          <t>QTUM</t>
        </is>
      </c>
    </row>
    <row r="135">
      <c r="A135" s="4" t="inlineStr">
        <is>
          <t>Management Fees (as a percentage of Assets)</t>
        </is>
      </c>
      <c r="B135" s="4" t="inlineStr">
        <is>
          <t>rr_ManagementFeesOverAssets</t>
        </is>
      </c>
      <c r="C135" s="4" t="inlineStr">
        <is>
          <t>0.40%</t>
        </is>
      </c>
    </row>
    <row r="136">
      <c r="A136" s="4" t="inlineStr">
        <is>
          <t>Distribution and Service (12b-1) Fees</t>
        </is>
      </c>
      <c r="B136" s="4" t="inlineStr">
        <is>
          <t>rr_DistributionAndService12b1FeesOverAssets</t>
        </is>
      </c>
      <c r="C136" s="4" t="inlineStr">
        <is>
          <t xml:space="preserve">none
				</t>
        </is>
      </c>
    </row>
    <row r="137">
      <c r="A137" s="4" t="inlineStr">
        <is>
          <t>Other Expenses (as a percentage of Assets):</t>
        </is>
      </c>
      <c r="B137" s="4" t="inlineStr">
        <is>
          <t>rr_OtherExpensesOverAssets</t>
        </is>
      </c>
      <c r="C137" s="4" t="inlineStr">
        <is>
          <t xml:space="preserve">none
				</t>
        </is>
      </c>
    </row>
    <row r="138">
      <c r="A138" s="4" t="inlineStr">
        <is>
          <t>Expenses (as a percentage of Assets)</t>
        </is>
      </c>
      <c r="B138" s="4" t="inlineStr">
        <is>
          <t>rr_ExpensesOverAssets</t>
        </is>
      </c>
      <c r="C138" s="4" t="inlineStr">
        <is>
          <t>0.40%</t>
        </is>
      </c>
    </row>
    <row r="139">
      <c r="A139" s="4" t="inlineStr">
        <is>
          <t>Expense Example, with Redemption, 1 Year</t>
        </is>
      </c>
      <c r="B139" s="4" t="inlineStr">
        <is>
          <t>rr_ExpenseExampleYear01</t>
        </is>
      </c>
      <c r="C139" s="5" t="n">
        <v>41</v>
      </c>
    </row>
    <row r="140">
      <c r="A140" s="4" t="inlineStr">
        <is>
          <t>Expense Example, with Redemption, 3 Years</t>
        </is>
      </c>
      <c r="B140" s="4" t="inlineStr">
        <is>
          <t>rr_ExpenseExampleYear03</t>
        </is>
      </c>
      <c r="C140" s="6" t="n">
        <v>128</v>
      </c>
    </row>
    <row r="141">
      <c r="A141" s="4" t="inlineStr">
        <is>
          <t>Expense Example, with Redemption, 5 Years</t>
        </is>
      </c>
      <c r="B141" s="4" t="inlineStr">
        <is>
          <t>rr_ExpenseExampleYear05</t>
        </is>
      </c>
      <c r="C141" s="6" t="n">
        <v>224</v>
      </c>
    </row>
    <row r="142">
      <c r="A142" s="4" t="inlineStr">
        <is>
          <t>Expense Example, with Redemption, 10 Years</t>
        </is>
      </c>
      <c r="B142" s="4" t="inlineStr">
        <is>
          <t>rr_ExpenseExampleYear10</t>
        </is>
      </c>
      <c r="C142" s="5" t="n">
        <v>505</v>
      </c>
    </row>
    <row r="143">
      <c r="A143" s="4" t="inlineStr">
        <is>
          <t>Annual Return 2019</t>
        </is>
      </c>
      <c r="B143" s="4" t="inlineStr">
        <is>
          <t>rr_AnnualReturn2019</t>
        </is>
      </c>
      <c r="C143" s="4" t="inlineStr">
        <is>
          <t>48.20%</t>
        </is>
      </c>
    </row>
    <row r="144">
      <c r="A144" s="4" t="inlineStr">
        <is>
          <t>Annual Return 2020</t>
        </is>
      </c>
      <c r="B144" s="4" t="inlineStr">
        <is>
          <t>rr_AnnualReturn2020</t>
        </is>
      </c>
      <c r="C144" s="4" t="inlineStr">
        <is>
          <t>42.01%</t>
        </is>
      </c>
    </row>
    <row r="145">
      <c r="A145" s="4" t="inlineStr">
        <is>
          <t>Label</t>
        </is>
      </c>
      <c r="B145" s="4" t="inlineStr">
        <is>
          <t>rr_AverageAnnualReturnLabel</t>
        </is>
      </c>
      <c r="C145" s="4" t="inlineStr">
        <is>
          <t>Return Before Taxes</t>
        </is>
      </c>
    </row>
    <row r="146">
      <c r="A146" s="4" t="inlineStr">
        <is>
          <t>1 Year</t>
        </is>
      </c>
      <c r="B146" s="4" t="inlineStr">
        <is>
          <t>rr_AverageAnnualReturnYear01</t>
        </is>
      </c>
      <c r="C146" s="4" t="inlineStr">
        <is>
          <t>42.01%</t>
        </is>
      </c>
    </row>
    <row r="147">
      <c r="A147" s="4" t="inlineStr">
        <is>
          <t>Since Inception</t>
        </is>
      </c>
      <c r="B147" s="4" t="inlineStr">
        <is>
          <t>rr_AverageAnnualReturnSinceInception</t>
        </is>
      </c>
      <c r="C147" s="4" t="inlineStr">
        <is>
          <t>25.13%</t>
        </is>
      </c>
    </row>
    <row r="148">
      <c r="A148" s="4" t="inlineStr">
        <is>
          <t>Inception Date</t>
        </is>
      </c>
      <c r="B148" s="4" t="inlineStr">
        <is>
          <t>rr_AverageAnnualReturnInceptionDate</t>
        </is>
      </c>
      <c r="C148" s="4" t="inlineStr">
        <is>
          <t>Sep. 4,
		2018</t>
        </is>
      </c>
    </row>
    <row r="149">
      <c r="A149" s="4" t="inlineStr">
        <is>
          <t>Defiance Quantum ETF | Defiance Quantum ETF | After Taxes on Distributions</t>
        </is>
      </c>
    </row>
    <row r="150">
      <c r="A150" s="3" t="inlineStr">
        <is>
          <t>Prospectus [Line Items]</t>
        </is>
      </c>
      <c r="B150" s="4" t="inlineStr">
        <is>
          <t>rr_ProspectusLineItems</t>
        </is>
      </c>
    </row>
    <row r="151">
      <c r="A151" s="4" t="inlineStr">
        <is>
          <t>Label</t>
        </is>
      </c>
      <c r="B151" s="4" t="inlineStr">
        <is>
          <t>rr_AverageAnnualReturnLabel</t>
        </is>
      </c>
      <c r="C151" s="4" t="inlineStr">
        <is>
          <t>Return After Taxes on Distributions</t>
        </is>
      </c>
    </row>
    <row r="152">
      <c r="A152" s="4" t="inlineStr">
        <is>
          <t>1 Year</t>
        </is>
      </c>
      <c r="B152" s="4" t="inlineStr">
        <is>
          <t>rr_AverageAnnualReturnYear01</t>
        </is>
      </c>
      <c r="C152" s="4" t="inlineStr">
        <is>
          <t>41.79%</t>
        </is>
      </c>
    </row>
    <row r="153">
      <c r="A153" s="4" t="inlineStr">
        <is>
          <t>Since Inception</t>
        </is>
      </c>
      <c r="B153" s="4" t="inlineStr">
        <is>
          <t>rr_AverageAnnualReturnSinceInception</t>
        </is>
      </c>
      <c r="C153" s="4" t="inlineStr">
        <is>
          <t>24.93%</t>
        </is>
      </c>
    </row>
    <row r="154">
      <c r="A154" s="4" t="inlineStr">
        <is>
          <t>Defiance Quantum ETF | Defiance Quantum ETF | After Taxes on Distributions and Sales</t>
        </is>
      </c>
    </row>
    <row r="155">
      <c r="A155" s="3" t="inlineStr">
        <is>
          <t>Prospectus [Line Items]</t>
        </is>
      </c>
      <c r="B155" s="4" t="inlineStr">
        <is>
          <t>rr_ProspectusLineItems</t>
        </is>
      </c>
    </row>
    <row r="156">
      <c r="A156" s="4" t="inlineStr">
        <is>
          <t>Label</t>
        </is>
      </c>
      <c r="B156" s="4" t="inlineStr">
        <is>
          <t>rr_AverageAnnualReturnLabel</t>
        </is>
      </c>
      <c r="C156" s="4" t="inlineStr">
        <is>
          <t>Return After Taxes on Distributions and Sale of Fund Shares</t>
        </is>
      </c>
    </row>
    <row r="157">
      <c r="A157" s="4" t="inlineStr">
        <is>
          <t>1 Year</t>
        </is>
      </c>
      <c r="B157" s="4" t="inlineStr">
        <is>
          <t>rr_AverageAnnualReturnYear01</t>
        </is>
      </c>
      <c r="C157" s="4" t="inlineStr">
        <is>
          <t>24.95%</t>
        </is>
      </c>
    </row>
    <row r="158">
      <c r="A158" s="4" t="inlineStr">
        <is>
          <t>Since Inception</t>
        </is>
      </c>
      <c r="B158" s="4" t="inlineStr">
        <is>
          <t>rr_AverageAnnualReturnSinceInception</t>
        </is>
      </c>
      <c r="C158" s="4" t="inlineStr">
        <is>
          <t>19.71%</t>
        </is>
      </c>
    </row>
    <row r="159">
      <c r="A159" s="4" t="inlineStr">
        <is>
          <t>Defiance Nasdaq Junior Biotechnology ETF</t>
        </is>
      </c>
    </row>
    <row r="160">
      <c r="A160" s="3" t="inlineStr">
        <is>
          <t>Prospectus [Line Items]</t>
        </is>
      </c>
      <c r="B160" s="4" t="inlineStr">
        <is>
          <t>rr_ProspectusLineItems</t>
        </is>
      </c>
    </row>
    <row r="161">
      <c r="A161" s="4" t="inlineStr">
        <is>
          <t>Risk/Return [Heading]</t>
        </is>
      </c>
      <c r="B161" s="4" t="inlineStr">
        <is>
          <t>rr_RiskReturnHeading</t>
        </is>
      </c>
      <c r="C161" s="4" t="inlineStr">
        <is>
          <t>DEFIANCE NASDAQ JUNIOR BIOTECHNOLOGY ETF</t>
        </is>
      </c>
    </row>
    <row r="162">
      <c r="A162" s="4" t="inlineStr">
        <is>
          <t>Objective [Heading]</t>
        </is>
      </c>
      <c r="B162" s="4" t="inlineStr">
        <is>
          <t>rr_ObjectiveHeading</t>
        </is>
      </c>
      <c r="C162" s="4" t="inlineStr">
        <is>
          <t>Investment Objective</t>
        </is>
      </c>
    </row>
    <row r="163">
      <c r="A163" s="4" t="inlineStr">
        <is>
          <t>Objective, Primary [Text Block]</t>
        </is>
      </c>
      <c r="B163" s="4" t="inlineStr">
        <is>
          <t>rr_ObjectivePrimaryTextBlock</t>
        </is>
      </c>
      <c r="C163" s="4" t="inlineStr">
        <is>
          <t>The Defiance Nasdaq Junior Biotechnology ETF (the “Fund”) seeks to track the total return performance, before fees and expenses, of the NASDAQ Junior Biotechnology Index (the “Index”).</t>
        </is>
      </c>
    </row>
    <row r="164">
      <c r="A164" s="4" t="inlineStr">
        <is>
          <t>Expense [Heading]</t>
        </is>
      </c>
      <c r="B164" s="4" t="inlineStr">
        <is>
          <t>rr_ExpenseHeading</t>
        </is>
      </c>
      <c r="C164" s="4" t="inlineStr">
        <is>
          <t>Fees and Expenses of the Fund</t>
        </is>
      </c>
    </row>
    <row r="165">
      <c r="A165" s="4" t="inlineStr">
        <is>
          <t>Expense Narrative [Text Block]</t>
        </is>
      </c>
      <c r="B165" s="4" t="inlineStr">
        <is>
          <t>rr_ExpenseNarrativeTextBlock</t>
        </is>
      </c>
      <c r="C165"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166">
      <c r="A166" s="4" t="inlineStr">
        <is>
          <t>Operating Expenses Caption [Text]</t>
        </is>
      </c>
      <c r="B166" s="4" t="inlineStr">
        <is>
          <t>rr_OperatingExpensesCaption</t>
        </is>
      </c>
      <c r="C166" s="4" t="inlineStr">
        <is>
          <t>Annual Fund Operating Expenses (expenses that you pay each year as a percentage of the value of your investment)</t>
        </is>
      </c>
    </row>
    <row r="167">
      <c r="A167" s="4" t="inlineStr">
        <is>
          <t>Portfolio Turnover [Heading]</t>
        </is>
      </c>
      <c r="B167" s="4" t="inlineStr">
        <is>
          <t>rr_PortfolioTurnoverHeading</t>
        </is>
      </c>
      <c r="C167" s="4" t="inlineStr">
        <is>
          <t>Portfolio Turnover</t>
        </is>
      </c>
    </row>
    <row r="168">
      <c r="A168" s="4" t="inlineStr">
        <is>
          <t>Portfolio Turnover [Text Block]</t>
        </is>
      </c>
      <c r="B168" s="4" t="inlineStr">
        <is>
          <t>rr_PortfolioTurnoverTextBlock</t>
        </is>
      </c>
      <c r="C168"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period August 3, 2020 (commencement of operations) through December 31, 2020, the Fund’s portfolio turnover rate was 66% of the average value of its portfolio.</t>
        </is>
      </c>
    </row>
    <row r="169">
      <c r="A169" s="4" t="inlineStr">
        <is>
          <t>Portfolio Turnover, Rate</t>
        </is>
      </c>
      <c r="B169" s="4" t="inlineStr">
        <is>
          <t>rr_PortfolioTurnoverRate</t>
        </is>
      </c>
      <c r="C169" s="4" t="inlineStr">
        <is>
          <t>66.00%</t>
        </is>
      </c>
    </row>
    <row r="170">
      <c r="A170" s="4" t="inlineStr">
        <is>
          <t>Expense Exchange Traded Fund Commissions [Text]</t>
        </is>
      </c>
      <c r="B170" s="4" t="inlineStr">
        <is>
          <t>rr_ExpenseExchangeTradedFundCommissions</t>
        </is>
      </c>
      <c r="C170" s="4" t="inlineStr">
        <is>
          <t>This table and the Example below do not include the brokerage commissions and other fees to financial intermediaries that investors may pay on their purchases and sales of Shares.</t>
        </is>
      </c>
    </row>
    <row r="171">
      <c r="A171" s="4" t="inlineStr">
        <is>
          <t>Other Expenses, New Fund, Based on Estimates [Text]</t>
        </is>
      </c>
      <c r="B171" s="4" t="inlineStr">
        <is>
          <t>rr_OtherExpensesNewFundBasedOnEstimates</t>
        </is>
      </c>
      <c r="C171" s="4" t="inlineStr">
        <is>
          <t>Estimated for the current fiscal year.</t>
        </is>
      </c>
    </row>
    <row r="172">
      <c r="A172" s="4" t="inlineStr">
        <is>
          <t>Expense Example [Heading]</t>
        </is>
      </c>
      <c r="B172" s="4" t="inlineStr">
        <is>
          <t>rr_ExpenseExampleHeading</t>
        </is>
      </c>
      <c r="C172" s="4" t="inlineStr">
        <is>
          <t>Expense Example</t>
        </is>
      </c>
    </row>
    <row r="173">
      <c r="A173" s="4" t="inlineStr">
        <is>
          <t>Expense Example Narrative [Text Block]</t>
        </is>
      </c>
      <c r="B173" s="4" t="inlineStr">
        <is>
          <t>rr_ExpenseExampleNarrativeTextBlock</t>
        </is>
      </c>
      <c r="C17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74">
      <c r="A174" s="4" t="inlineStr">
        <is>
          <t>Expense Example by, Year, Caption [Text]</t>
        </is>
      </c>
      <c r="B174" s="4" t="inlineStr">
        <is>
          <t>rr_ExpenseExampleByYearCaption</t>
        </is>
      </c>
      <c r="C174" s="4" t="inlineStr">
        <is>
          <t>Although your actual costs may be higher or lower, based on these assumptions your costs would be:</t>
        </is>
      </c>
    </row>
    <row r="175">
      <c r="A175" s="4" t="inlineStr">
        <is>
          <t>Strategy [Heading]</t>
        </is>
      </c>
      <c r="B175" s="4" t="inlineStr">
        <is>
          <t>rr_StrategyHeading</t>
        </is>
      </c>
      <c r="C175" s="4" t="inlineStr">
        <is>
          <t>Principal Investment Strategies</t>
        </is>
      </c>
    </row>
    <row r="176">
      <c r="A176" s="4" t="inlineStr">
        <is>
          <t>Strategy Narrative [Text Block]</t>
        </is>
      </c>
      <c r="B176" s="4" t="inlineStr">
        <is>
          <t>rr_StrategyNarrativeTextBlock</t>
        </is>
      </c>
      <c r="C176" s="4" t="inlineStr">
        <is>
          <t>The Fund uses a “passive management” (or indexing) approach to track the total return performance, before fees and expenses, of the Index. NASDAQ Junior Biotechnology Index The Index is a rules-based index that consists of a portfolio of the stock of U.S.-listed small capitalization (“junior”) companies screened from the universe of the NASDAQ Biotechnology Index (collectively, “Junior Biotech Companies”), which includes companies classified as biotechnology or pharmaceutical according to the Industry Classification Benchmark. To be eligible for inclusion in the Index, a security must meet investibility requirements, including a minimum market capitalization of $200 million and a market capitalization that is less than $5 billion as of the reference date of the annual evaluation (as described below). The Index is reconstituted ( i.e. , constituents are removed or added) annually after the close of trading on the third Friday in December and rebalanced ( i.e. , weights are reset, but no constituents are removed or added) on a quarterly basis on the third Friday in March, June, September and December. At the time of each rebalance and reconstitution of the Index, each constituent is market capitalization-weighted, subject to a maximum individual weight of 8% for each of the five most heavily weighted constituents and 4% for all other constituents. The Index was established in 2020 and is owned by Nasdaq Global Indexes (the “Index Provider”). The Index Provider may, from time to time, exercise reasonable discretion with respect to the composition or weighting of the Index as it deems appropriate to ensure Index integrity. The Fund’s Investment Strategy Under normal circumstances, the Fund invests at least 80% of its net assets (plus borrowings for investment purposes) in junior biotechnology companies. For purposes of the foregoing policy, the Fund defines “junior” companies to mean companies with a market capitalization of less than US$5 billion as of the most recent rebalance or reconstitution of the Index. Additionally, the Fund defines “biotechnology companies” to be those that were in the Biotechnology Subsector according to the Industry Classification Benchmark as of the most recent rebalance or reconstitution of the Index.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March 31, 2021, the Index was concentrated in Junior Biotech Companies. The Fund is considered to be non-diversified, which means that it may invest more of its assets in the securities of a single issuer or a smaller number of issuers than if it were a diversified fund.</t>
        </is>
      </c>
    </row>
    <row r="177">
      <c r="A177" s="4" t="inlineStr">
        <is>
          <t>Strategy Portfolio Concentration [Text]</t>
        </is>
      </c>
      <c r="B177" s="4" t="inlineStr">
        <is>
          <t>rr_StrategyPortfolioConcentration</t>
        </is>
      </c>
      <c r="C177" s="4" t="inlineStr">
        <is>
          <t>To the extent the Index concentrates (i.e., holds more than 25% of its total assets) in the securities of a particular industry or group of related industries, the Fund will concentrate its investments to approximately the same extent as the Index. As of March 31, 2021, the Index was concentrated in Junior Biotech Companies.</t>
        </is>
      </c>
    </row>
    <row r="178">
      <c r="A178" s="4" t="inlineStr">
        <is>
          <t>Risk [Heading]</t>
        </is>
      </c>
      <c r="B178" s="4" t="inlineStr">
        <is>
          <t>rr_RiskHeading</t>
        </is>
      </c>
      <c r="C178" s="4" t="inlineStr">
        <is>
          <t>Principal Investment Risks</t>
        </is>
      </c>
    </row>
    <row r="179">
      <c r="A179" s="4" t="inlineStr">
        <is>
          <t>Risk Narrative [Text Block]</t>
        </is>
      </c>
      <c r="B179" s="4" t="inlineStr">
        <is>
          <t>rr_RiskNarrativeTextBlock</t>
        </is>
      </c>
      <c r="C17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Biotechnology Investment Risk. The success of Junior Biotech Companies is highly dependent on the development, procurement and/or marketing of drugs. The values of Junior Biotech Companies are also dependent on the development, protection and exploitation of intellectual property rights and other proprietary information, and the profitability of Junior Biotech Companies may be affected significantly by such things as the expiration of patents or the loss of, or the inability to enforce, intellectual property rights. The research and development and other costs associated with developing or procuring new drugs, products or technologies and the related intellectual property rights can be significant, and the results of such research and expenditures are unpredictable and may not necessarily lead to commercially successful products. Governmental regulation may delay or inhibit the release of new products, and the process for obtaining regulatory approval for products is long, costly, and unpredictable. Junior Biotech Companies may be adversely affected by government regulation and changes in reimbursement rates. A Junior Biotech Company’s valuation can often be based largely on the potential or actual performance of a limited number of produc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Limited Operating History. The Fund is a recently organized investment company with a limited operating history. As a result, prospective investors have a limited track record or history on which to base their investment decision. • Market Capitalization Risk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180">
      <c r="A180" s="4" t="inlineStr">
        <is>
          <t>Risk Lose Money [Text]</t>
        </is>
      </c>
      <c r="B180" s="4" t="inlineStr">
        <is>
          <t>rr_RiskLoseMoney</t>
        </is>
      </c>
      <c r="C180" s="4" t="inlineStr">
        <is>
          <t>As with any investment, there is a risk that you could lose all or a portion of your investment in the Fund.</t>
        </is>
      </c>
    </row>
    <row r="181">
      <c r="A181" s="4" t="inlineStr">
        <is>
          <t>Risk Nondiversified Status [Text]</t>
        </is>
      </c>
      <c r="B181" s="4" t="inlineStr">
        <is>
          <t>rr_RiskNondiversifiedStatus</t>
        </is>
      </c>
      <c r="C181"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82">
      <c r="A182" s="4" t="inlineStr">
        <is>
          <t>Bar Chart and Performance Table [Heading]</t>
        </is>
      </c>
      <c r="B182" s="4" t="inlineStr">
        <is>
          <t>rr_BarChartAndPerformanceTableHeading</t>
        </is>
      </c>
      <c r="C182" s="4" t="inlineStr">
        <is>
          <t>Performance</t>
        </is>
      </c>
    </row>
    <row r="183">
      <c r="A183" s="4" t="inlineStr">
        <is>
          <t>Performance Narrative [Text Block]</t>
        </is>
      </c>
      <c r="B183" s="4" t="inlineStr">
        <is>
          <t>rr_PerformanceNarrativeTextBlock</t>
        </is>
      </c>
      <c r="C183"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defianceetfs.com.</t>
        </is>
      </c>
    </row>
    <row r="184">
      <c r="A184" s="4" t="inlineStr">
        <is>
          <t>Performance One Year or Less [Text]</t>
        </is>
      </c>
      <c r="B184" s="4" t="inlineStr">
        <is>
          <t>rr_PerformanceOneYearOrLess</t>
        </is>
      </c>
      <c r="C184" s="4" t="inlineStr">
        <is>
          <t>Performance information for the Fund is not included because the Fund did not have a full calendar year of performance prior to the date of this Prospectus.</t>
        </is>
      </c>
    </row>
    <row r="185">
      <c r="A185" s="4" t="inlineStr">
        <is>
          <t>Performance Availability Website Address [Text]</t>
        </is>
      </c>
      <c r="B185" s="4" t="inlineStr">
        <is>
          <t>rr_PerformanceAvailabilityWebSiteAddress</t>
        </is>
      </c>
      <c r="C185" s="4" t="inlineStr">
        <is>
          <t>www.defianceetfs.com</t>
        </is>
      </c>
    </row>
    <row r="186">
      <c r="A186" s="4" t="inlineStr">
        <is>
          <t>Defiance Nasdaq Junior Biotechnology ETF | Defiance Nasdaq Junior Biotechnology ETF</t>
        </is>
      </c>
    </row>
    <row r="187">
      <c r="A187" s="3" t="inlineStr">
        <is>
          <t>Prospectus [Line Items]</t>
        </is>
      </c>
      <c r="B187" s="4" t="inlineStr">
        <is>
          <t>rr_ProspectusLineItems</t>
        </is>
      </c>
    </row>
    <row r="188">
      <c r="A188" s="4" t="inlineStr">
        <is>
          <t>Trading Symbol</t>
        </is>
      </c>
      <c r="B188" s="4" t="inlineStr">
        <is>
          <t>dei_TradingSymbol</t>
        </is>
      </c>
      <c r="C188" s="4" t="inlineStr">
        <is>
          <t>IBBJ</t>
        </is>
      </c>
    </row>
    <row r="189">
      <c r="A189" s="4" t="inlineStr">
        <is>
          <t>Management Fees (as a percentage of Assets)</t>
        </is>
      </c>
      <c r="B189" s="4" t="inlineStr">
        <is>
          <t>rr_ManagementFeesOverAssets</t>
        </is>
      </c>
      <c r="C189" s="4" t="inlineStr">
        <is>
          <t>0.45%</t>
        </is>
      </c>
    </row>
    <row r="190">
      <c r="A190" s="4" t="inlineStr">
        <is>
          <t>Distribution and Service (12b-1) Fees</t>
        </is>
      </c>
      <c r="B190" s="4" t="inlineStr">
        <is>
          <t>rr_DistributionAndService12b1FeesOverAssets</t>
        </is>
      </c>
      <c r="C190" s="4" t="inlineStr">
        <is>
          <t xml:space="preserve">none
				</t>
        </is>
      </c>
    </row>
    <row r="191">
      <c r="A191" s="4" t="inlineStr">
        <is>
          <t>Other Expenses (as a percentage of Assets):</t>
        </is>
      </c>
      <c r="B191" s="4" t="inlineStr">
        <is>
          <t>rr_OtherExpensesOverAssets</t>
        </is>
      </c>
      <c r="C191" s="4" t="inlineStr">
        <is>
          <t xml:space="preserve">none
				</t>
        </is>
      </c>
      <c r="D191" s="4" t="inlineStr">
        <is>
          <t>[1]</t>
        </is>
      </c>
    </row>
    <row r="192">
      <c r="A192" s="4" t="inlineStr">
        <is>
          <t>Expenses (as a percentage of Assets)</t>
        </is>
      </c>
      <c r="B192" s="4" t="inlineStr">
        <is>
          <t>rr_ExpensesOverAssets</t>
        </is>
      </c>
      <c r="C192" s="4" t="inlineStr">
        <is>
          <t>0.45%</t>
        </is>
      </c>
    </row>
    <row r="193">
      <c r="A193" s="4" t="inlineStr">
        <is>
          <t>Expense Example, with Redemption, 1 Year</t>
        </is>
      </c>
      <c r="B193" s="4" t="inlineStr">
        <is>
          <t>rr_ExpenseExampleYear01</t>
        </is>
      </c>
      <c r="C193" s="5" t="n">
        <v>46</v>
      </c>
    </row>
    <row r="194">
      <c r="A194" s="4" t="inlineStr">
        <is>
          <t>Expense Example, with Redemption, 3 Years</t>
        </is>
      </c>
      <c r="B194" s="4" t="inlineStr">
        <is>
          <t>rr_ExpenseExampleYear03</t>
        </is>
      </c>
      <c r="C194" s="5" t="n">
        <v>144</v>
      </c>
    </row>
    <row r="195">
      <c r="A195" s="4" t="inlineStr">
        <is>
          <t>Defiance Indxx Junior Semiconductor ETF</t>
        </is>
      </c>
    </row>
    <row r="196">
      <c r="A196" s="3" t="inlineStr">
        <is>
          <t>Prospectus [Line Items]</t>
        </is>
      </c>
      <c r="B196" s="4" t="inlineStr">
        <is>
          <t>rr_ProspectusLineItems</t>
        </is>
      </c>
    </row>
    <row r="197">
      <c r="A197" s="4" t="inlineStr">
        <is>
          <t>Risk/Return [Heading]</t>
        </is>
      </c>
      <c r="B197" s="4" t="inlineStr">
        <is>
          <t>rr_RiskReturnHeading</t>
        </is>
      </c>
      <c r="C197" s="4" t="inlineStr">
        <is>
          <t>DEFIANCE INDXX JUNIOR SEMICONDUCTOR ETF</t>
        </is>
      </c>
    </row>
    <row r="198">
      <c r="A198" s="4" t="inlineStr">
        <is>
          <t>Objective [Heading]</t>
        </is>
      </c>
      <c r="B198" s="4" t="inlineStr">
        <is>
          <t>rr_ObjectiveHeading</t>
        </is>
      </c>
      <c r="C198" s="4" t="inlineStr">
        <is>
          <t>Investment Objective</t>
        </is>
      </c>
    </row>
    <row r="199">
      <c r="A199" s="4" t="inlineStr">
        <is>
          <t>Objective, Primary [Text Block]</t>
        </is>
      </c>
      <c r="B199" s="4" t="inlineStr">
        <is>
          <t>rr_ObjectivePrimaryTextBlock</t>
        </is>
      </c>
      <c r="C199" s="4" t="inlineStr">
        <is>
          <t>The Defiance Indxx Junior Semiconductor ETF (the “Fund” or the “Semiconductor ETF”) seeks to track the total return performance, before fees and expenses, of the Indxx US Junior Semiconductor Index (the “Index”).</t>
        </is>
      </c>
    </row>
    <row r="200">
      <c r="A200" s="4" t="inlineStr">
        <is>
          <t>Expense [Heading]</t>
        </is>
      </c>
      <c r="B200" s="4" t="inlineStr">
        <is>
          <t>rr_ExpenseHeading</t>
        </is>
      </c>
      <c r="C200" s="4" t="inlineStr">
        <is>
          <t>Fees and Expenses of the Fund</t>
        </is>
      </c>
    </row>
    <row r="201">
      <c r="A201" s="4" t="inlineStr">
        <is>
          <t>Expense Narrative [Text Block]</t>
        </is>
      </c>
      <c r="B201" s="4" t="inlineStr">
        <is>
          <t>rr_ExpenseNarrativeTextBlock</t>
        </is>
      </c>
      <c r="C201"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202">
      <c r="A202" s="4" t="inlineStr">
        <is>
          <t>Operating Expenses Caption [Text]</t>
        </is>
      </c>
      <c r="B202" s="4" t="inlineStr">
        <is>
          <t>rr_OperatingExpensesCaption</t>
        </is>
      </c>
      <c r="C202" s="4" t="inlineStr">
        <is>
          <t>Annual Fund Operating Expenses (expenses that you pay each year as a percentage of the value of your investment)</t>
        </is>
      </c>
    </row>
    <row r="203">
      <c r="A203" s="4" t="inlineStr">
        <is>
          <t>Portfolio Turnover [Heading]</t>
        </is>
      </c>
      <c r="B203" s="4" t="inlineStr">
        <is>
          <t>rr_PortfolioTurnoverHeading</t>
        </is>
      </c>
      <c r="C203" s="4" t="inlineStr">
        <is>
          <t>Portfolio Turnover</t>
        </is>
      </c>
    </row>
    <row r="204">
      <c r="A204" s="4" t="inlineStr">
        <is>
          <t>Portfolio Turnover [Text Block]</t>
        </is>
      </c>
      <c r="B204" s="4" t="inlineStr">
        <is>
          <t>rr_PortfolioTurnoverTextBlock</t>
        </is>
      </c>
      <c r="C20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205">
      <c r="A205" s="4" t="inlineStr">
        <is>
          <t>Expense Exchange Traded Fund Commissions [Text]</t>
        </is>
      </c>
      <c r="B205" s="4" t="inlineStr">
        <is>
          <t>rr_ExpenseExchangeTradedFundCommissions</t>
        </is>
      </c>
      <c r="C205" s="4" t="inlineStr">
        <is>
          <t>This table and the Example below do not include the brokerage commissions and other fees to financial intermediaries that investors may pay on their purchases and sales of Shares.</t>
        </is>
      </c>
    </row>
    <row r="206">
      <c r="A206" s="4" t="inlineStr">
        <is>
          <t>Other Expenses, New Fund, Based on Estimates [Text]</t>
        </is>
      </c>
      <c r="B206" s="4" t="inlineStr">
        <is>
          <t>rr_OtherExpensesNewFundBasedOnEstimates</t>
        </is>
      </c>
      <c r="C206" s="4" t="inlineStr">
        <is>
          <t>Estimated for the current fiscal year.</t>
        </is>
      </c>
    </row>
    <row r="207">
      <c r="A207" s="4" t="inlineStr">
        <is>
          <t>Expense Example [Heading]</t>
        </is>
      </c>
      <c r="B207" s="4" t="inlineStr">
        <is>
          <t>rr_ExpenseExampleHeading</t>
        </is>
      </c>
      <c r="C207" s="4" t="inlineStr">
        <is>
          <t>Expense Example</t>
        </is>
      </c>
    </row>
    <row r="208">
      <c r="A208" s="4" t="inlineStr">
        <is>
          <t>Expense Example Narrative [Text Block]</t>
        </is>
      </c>
      <c r="B208" s="4" t="inlineStr">
        <is>
          <t>rr_ExpenseExampleNarrativeTextBlock</t>
        </is>
      </c>
      <c r="C208"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209">
      <c r="A209" s="4" t="inlineStr">
        <is>
          <t>Expense Example by, Year, Caption [Text]</t>
        </is>
      </c>
      <c r="B209" s="4" t="inlineStr">
        <is>
          <t>rr_ExpenseExampleByYearCaption</t>
        </is>
      </c>
      <c r="C209" s="4" t="inlineStr">
        <is>
          <t>Although your actual costs may be higher or lower, based on these assumptions your costs would be:</t>
        </is>
      </c>
    </row>
    <row r="210">
      <c r="A210" s="4" t="inlineStr">
        <is>
          <t>Strategy [Heading]</t>
        </is>
      </c>
      <c r="B210" s="4" t="inlineStr">
        <is>
          <t>rr_StrategyHeading</t>
        </is>
      </c>
      <c r="C210" s="4" t="inlineStr">
        <is>
          <t>Principal Investment Strategies</t>
        </is>
      </c>
    </row>
    <row r="211">
      <c r="A211" s="4" t="inlineStr">
        <is>
          <t>Strategy Narrative [Text Block]</t>
        </is>
      </c>
      <c r="B211" s="4" t="inlineStr">
        <is>
          <t>rr_StrategyNarrativeTextBlock</t>
        </is>
      </c>
      <c r="C211" s="4" t="inlineStr">
        <is>
          <t>The Fund uses a “passive management” (or indexing) approach to track the total return performance, before fees and expenses, of the Index. Indxx US Junior Semiconductor Index The Index is a rules-based index that consists of a portfolio of the U.S.-listed common stock of small capitalization (“junior”) companies belonging to the Electronic Production Equipment or Semiconductors industries as defined by the FactSet Revere Business Industry Classification Systems (“RBICS”) and that derive a significant portion of their revenue from one or more of the following activities (collectively, “Semiconductor Companies”): Integrated Circuits Includes activities of companies engaged in the development of a circuit of transistors, resistors and condensers installed on a single semiconductor wafer or chip. The components of a circuit are interconnected to perform a specified purpose. Semiconductors Includes activities of companies engaged in the production and assembly of semiconductors and related equipment. Semiconductor Technology Includes activities of companies engaged in providing a range of semiconductor solutions including, but not limited to, architecture, high-speed physical and digital controller interface intellectual property (“IP”) cores, security IP cores and IP protocols, and memory interface chips. Semiconductor Testing Includes activities of companies engaged in providing various semiconductor testing and measurement solutions to semiconductor companies. Semiconductor Material Supplier Includes activities of companies engaged in providing consumable materials to semiconductor manufacturers. At the time of each semi-annual rebalance and reconstitution of the Index, Index constituents must meet investibility requirements, including: • a market capitalization of at least $200 million ($160 million for current Index constituents) but less than $5 billion; • a 6-month average daily value traded greater than or equal to $2 million ($1.4 million for current Index constituents); • having been traded on 90% of the eligible trading days in the last 6 months (3 months for recent initial public offerings without a 6-month history); • a free float ( i.e. , the proportion of shares that are publicly available) of at least 10%; and • a trading price of not greater than $10,000. The Index is rebalanced and reconstituted semi-annually, effective after the close of trading on the last trading day of each June and December (the “Rebalance Date”). For each rebalance and reconstitution of the Index, Index constituents are determined based on data as of the nearest Friday falling at least one month before such Rebalance Date (the “Selection Date”), and weights are calculated based on market capitalizations as of the sixth trading day prior to such Rebalance Date. As of each Rebalance Date, each constituent is market capitalization-weighted, subject to a maximum 8% and minimum 0.3% weight for each constituent. As of April 15, 2021, the Index was composed of 28 constituents. The Index was established in 2020 and is owned and maintained by Indxx, LLC (the “Index Provider”). The Index Provider partnered with the Fund’s investment adviser to co-develop the methodology used to determine the securities included in the Index. The Fund’s Investment Strategy Under normal circumstances, the Fund invests at least 80% of its net assets (plus borrowings for investment purposes) in junior Semiconductor Companies. For purposes of the foregoing policy, the Fund defines “junior” companies to mean companies with a market capitalization of less than $5 billion as of the most recent rebalance or reconstitution of the Fund’s Index. Additionally, the Fund defines “Semiconductor Companies” to be companies that were Semiconductor Companies as of the Selection Date prior to the most recent rebalance or reconstitution of the Index.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The Index is expected to be concentrated in companies in the group of Electronic Production Equipment and Semiconductors industries. The Fund is considered to be non-diversified, which means that it may invest more of its assets in the securities of a single issuer or a smaller number of issuers than if it were a diversified fund.</t>
        </is>
      </c>
    </row>
    <row r="212">
      <c r="A212" s="4" t="inlineStr">
        <is>
          <t>Strategy Portfolio Concentration [Text]</t>
        </is>
      </c>
      <c r="B212" s="4" t="inlineStr">
        <is>
          <t>rr_StrategyPortfolioConcentration</t>
        </is>
      </c>
      <c r="C212" s="4" t="inlineStr">
        <is>
          <t>To the extent the Index concentrates (i.e., holds more than 25% of its total assets) in the securities of a particular industry or group of related industries, the Fund will concentrate its investments to approximately the same extent as the Index. The Index is expected to be concentrated in companies in the group of Electronic Production Equipment and Semiconductors industries.</t>
        </is>
      </c>
    </row>
    <row r="213">
      <c r="A213" s="4" t="inlineStr">
        <is>
          <t>Risk [Heading]</t>
        </is>
      </c>
      <c r="B213" s="4" t="inlineStr">
        <is>
          <t>rr_RiskHeading</t>
        </is>
      </c>
      <c r="C213" s="4" t="inlineStr">
        <is>
          <t>Principal Investment Risks</t>
        </is>
      </c>
    </row>
    <row r="214">
      <c r="A214" s="4" t="inlineStr">
        <is>
          <t>Risk Narrative [Text Block]</t>
        </is>
      </c>
      <c r="B214" s="4" t="inlineStr">
        <is>
          <t>rr_RiskNarrativeTextBlock</t>
        </is>
      </c>
      <c r="C214"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Semiconductor Companies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The Index is expected to be concentrated in Semiconductor Companies. Semiconductor Companies are subject to the cyclical nature of the semiconductor and semiconductor equipment industry, so securities may fluctuate significantly and rapidly in price. In addition, the companies in the semiconductor and semiconductor equipment industry are involved in activities that have effects on the revenues and operating results of the companies. These activities include the risks of rapid obsolescence of products; substantial capital equipment expenditures; improper functioning of internal processes and information technology systems; changes in industry standards or regulations; inability to meet customer demand; unreliability of manufacturers and subcontractors to manufacture, assemble, and test companies’ products; and disruptions in companies’ activities such as acquisitions, divestures, strategic investments and partnerships. The research and development efforts of these companies are focused on a limited number of new technologies and products. Any delay in the development or discontinuation of these technologies or products by companies in the industry, or their failure to achieve market acceptance, may compromise the competitive position of companies. These companies depend on intellectual property rights and may be adversely affected by loss or impairment of these righ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5">
      <c r="A215" s="4" t="inlineStr">
        <is>
          <t>Risk Lose Money [Text]</t>
        </is>
      </c>
      <c r="B215" s="4" t="inlineStr">
        <is>
          <t>rr_RiskLoseMoney</t>
        </is>
      </c>
      <c r="C215" s="4" t="inlineStr">
        <is>
          <t>As with any investment, there is a risk that you could lose all or a portion of your investment in the Fund.</t>
        </is>
      </c>
    </row>
    <row r="216">
      <c r="A216" s="4" t="inlineStr">
        <is>
          <t>Risk Nondiversified Status [Text]</t>
        </is>
      </c>
      <c r="B216" s="4" t="inlineStr">
        <is>
          <t>rr_RiskNondiversifiedStatus</t>
        </is>
      </c>
      <c r="C216"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17">
      <c r="A217" s="4" t="inlineStr">
        <is>
          <t>Bar Chart and Performance Table [Heading]</t>
        </is>
      </c>
      <c r="B217" s="4" t="inlineStr">
        <is>
          <t>rr_BarChartAndPerformanceTableHeading</t>
        </is>
      </c>
      <c r="C217" s="4" t="inlineStr">
        <is>
          <t>Performance</t>
        </is>
      </c>
    </row>
    <row r="218">
      <c r="A218" s="4" t="inlineStr">
        <is>
          <t>Performance Narrative [Text Block]</t>
        </is>
      </c>
      <c r="B218" s="4" t="inlineStr">
        <is>
          <t>rr_PerformanceNarrativeTextBlock</t>
        </is>
      </c>
      <c r="C218"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will be available on the Fund’s website at www.defianceetfs.com.</t>
        </is>
      </c>
    </row>
    <row r="219">
      <c r="A219" s="4" t="inlineStr">
        <is>
          <t>Performance One Year or Less [Text]</t>
        </is>
      </c>
      <c r="B219" s="4" t="inlineStr">
        <is>
          <t>rr_PerformanceOneYearOrLess</t>
        </is>
      </c>
      <c r="C219" s="4" t="inlineStr">
        <is>
          <t>Performance information for the Fund is not included because the Fund did not have a full calendar year of performance prior to the date of this Prospectus.</t>
        </is>
      </c>
    </row>
    <row r="220">
      <c r="A220" s="4" t="inlineStr">
        <is>
          <t>Performance Availability Website Address [Text]</t>
        </is>
      </c>
      <c r="B220" s="4" t="inlineStr">
        <is>
          <t>rr_PerformanceAvailabilityWebSiteAddress</t>
        </is>
      </c>
      <c r="C220" s="4" t="inlineStr">
        <is>
          <t>www.defianceetfs.com</t>
        </is>
      </c>
    </row>
    <row r="221">
      <c r="A221" s="4" t="inlineStr">
        <is>
          <t>Defiance Indxx Junior Semiconductor ETF | Defiance Indxx Junior Semiconductor ETF</t>
        </is>
      </c>
    </row>
    <row r="222">
      <c r="A222" s="3" t="inlineStr">
        <is>
          <t>Prospectus [Line Items]</t>
        </is>
      </c>
      <c r="B222" s="4" t="inlineStr">
        <is>
          <t>rr_ProspectusLineItems</t>
        </is>
      </c>
    </row>
    <row r="223">
      <c r="A223" s="4" t="inlineStr">
        <is>
          <t>Trading Symbol</t>
        </is>
      </c>
      <c r="B223" s="4" t="inlineStr">
        <is>
          <t>dei_TradingSymbol</t>
        </is>
      </c>
      <c r="C223" s="4" t="inlineStr">
        <is>
          <t>SMHJ</t>
        </is>
      </c>
    </row>
    <row r="224">
      <c r="A224" s="4" t="inlineStr">
        <is>
          <t>Management Fees (as a percentage of Assets)</t>
        </is>
      </c>
      <c r="B224" s="4" t="inlineStr">
        <is>
          <t>rr_ManagementFeesOverAssets</t>
        </is>
      </c>
      <c r="C224" s="4" t="inlineStr">
        <is>
          <t>0.45%</t>
        </is>
      </c>
    </row>
    <row r="225">
      <c r="A225" s="4" t="inlineStr">
        <is>
          <t>Distribution and Service (12b-1) Fees</t>
        </is>
      </c>
      <c r="B225" s="4" t="inlineStr">
        <is>
          <t>rr_DistributionAndService12b1FeesOverAssets</t>
        </is>
      </c>
      <c r="C225" s="4" t="inlineStr">
        <is>
          <t xml:space="preserve">none
				</t>
        </is>
      </c>
    </row>
    <row r="226">
      <c r="A226" s="4" t="inlineStr">
        <is>
          <t>Other Expenses (as a percentage of Assets):</t>
        </is>
      </c>
      <c r="B226" s="4" t="inlineStr">
        <is>
          <t>rr_OtherExpensesOverAssets</t>
        </is>
      </c>
      <c r="C226" s="4" t="inlineStr">
        <is>
          <t xml:space="preserve">none
				</t>
        </is>
      </c>
      <c r="D226" s="4" t="inlineStr">
        <is>
          <t>[2]</t>
        </is>
      </c>
    </row>
    <row r="227">
      <c r="A227" s="4" t="inlineStr">
        <is>
          <t>Expenses (as a percentage of Assets)</t>
        </is>
      </c>
      <c r="B227" s="4" t="inlineStr">
        <is>
          <t>rr_ExpensesOverAssets</t>
        </is>
      </c>
      <c r="C227" s="4" t="inlineStr">
        <is>
          <t>0.45%</t>
        </is>
      </c>
    </row>
    <row r="228">
      <c r="A228" s="4" t="inlineStr">
        <is>
          <t>Expense Example, with Redemption, 1 Year</t>
        </is>
      </c>
      <c r="B228" s="4" t="inlineStr">
        <is>
          <t>rr_ExpenseExampleYear01</t>
        </is>
      </c>
      <c r="C228" s="5" t="n">
        <v>46</v>
      </c>
    </row>
    <row r="229">
      <c r="A229" s="4" t="inlineStr">
        <is>
          <t>Expense Example, with Redemption, 3 Years</t>
        </is>
      </c>
      <c r="B229" s="4" t="inlineStr">
        <is>
          <t>rr_ExpenseExampleYear03</t>
        </is>
      </c>
      <c r="C229" s="5" t="n">
        <v>144</v>
      </c>
    </row>
    <row r="230">
      <c r="A230" s="4" t="inlineStr">
        <is>
          <t>Defiance Next Gen SPAC Derived ETF</t>
        </is>
      </c>
    </row>
    <row r="231">
      <c r="A231" s="3" t="inlineStr">
        <is>
          <t>Prospectus [Line Items]</t>
        </is>
      </c>
      <c r="B231" s="4" t="inlineStr">
        <is>
          <t>rr_ProspectusLineItems</t>
        </is>
      </c>
    </row>
    <row r="232">
      <c r="A232" s="4" t="inlineStr">
        <is>
          <t>Risk/Return [Heading]</t>
        </is>
      </c>
      <c r="B232" s="4" t="inlineStr">
        <is>
          <t>rr_RiskReturnHeading</t>
        </is>
      </c>
      <c r="C232" s="4" t="inlineStr">
        <is>
          <t>DEFIANCE NEXT GEN SPAC DERIVED ETF</t>
        </is>
      </c>
    </row>
    <row r="233">
      <c r="A233" s="4" t="inlineStr">
        <is>
          <t>Objective [Heading]</t>
        </is>
      </c>
      <c r="B233" s="4" t="inlineStr">
        <is>
          <t>rr_ObjectiveHeading</t>
        </is>
      </c>
      <c r="C233" s="4" t="inlineStr">
        <is>
          <t>Investment Objective</t>
        </is>
      </c>
    </row>
    <row r="234">
      <c r="A234" s="4" t="inlineStr">
        <is>
          <t>Objective, Primary [Text Block]</t>
        </is>
      </c>
      <c r="B234" s="4" t="inlineStr">
        <is>
          <t>rr_ObjectivePrimaryTextBlock</t>
        </is>
      </c>
      <c r="C234" s="4" t="inlineStr">
        <is>
          <t>The Defiance Next Gen SPAC Derived ETF (the “Fund” or the “SPAC ETF”) seeks to track the total return performance, before fees and expenses, of the Indxx SPAC &amp;amp; NextGen IPO Index (the “Index”).</t>
        </is>
      </c>
    </row>
    <row r="235">
      <c r="A235" s="4" t="inlineStr">
        <is>
          <t>Expense [Heading]</t>
        </is>
      </c>
      <c r="B235" s="4" t="inlineStr">
        <is>
          <t>rr_ExpenseHeading</t>
        </is>
      </c>
      <c r="C235" s="4" t="inlineStr">
        <is>
          <t>Fees and Expenses of the Fund</t>
        </is>
      </c>
    </row>
    <row r="236">
      <c r="A236" s="4" t="inlineStr">
        <is>
          <t>Expense Narrative [Text Block]</t>
        </is>
      </c>
      <c r="B236" s="4" t="inlineStr">
        <is>
          <t>rr_ExpenseNarrativeTextBlock</t>
        </is>
      </c>
      <c r="C236"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237">
      <c r="A237" s="4" t="inlineStr">
        <is>
          <t>Operating Expenses Caption [Text]</t>
        </is>
      </c>
      <c r="B237" s="4" t="inlineStr">
        <is>
          <t>rr_OperatingExpensesCaption</t>
        </is>
      </c>
      <c r="C237" s="4" t="inlineStr">
        <is>
          <t>Annual Fund Operating Expenses (expenses that you pay each year as a percentage of the value of your investment)</t>
        </is>
      </c>
    </row>
    <row r="238">
      <c r="A238" s="4" t="inlineStr">
        <is>
          <t>Portfolio Turnover [Heading]</t>
        </is>
      </c>
      <c r="B238" s="4" t="inlineStr">
        <is>
          <t>rr_PortfolioTurnoverHeading</t>
        </is>
      </c>
      <c r="C238" s="4" t="inlineStr">
        <is>
          <t>Portfolio Turnover</t>
        </is>
      </c>
    </row>
    <row r="239">
      <c r="A239" s="4" t="inlineStr">
        <is>
          <t>Portfolio Turnover [Text Block]</t>
        </is>
      </c>
      <c r="B239" s="4" t="inlineStr">
        <is>
          <t>rr_PortfolioTurnoverTextBlock</t>
        </is>
      </c>
      <c r="C23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period September 30, 2020 (commencement of operations) through December 31, 2020, the Fund’s portfolio turnover rate was 64% of the average value of its portfolio.</t>
        </is>
      </c>
    </row>
    <row r="240">
      <c r="A240" s="4" t="inlineStr">
        <is>
          <t>Portfolio Turnover, Rate</t>
        </is>
      </c>
      <c r="B240" s="4" t="inlineStr">
        <is>
          <t>rr_PortfolioTurnoverRate</t>
        </is>
      </c>
      <c r="C240" s="4" t="inlineStr">
        <is>
          <t>64.00%</t>
        </is>
      </c>
    </row>
    <row r="241">
      <c r="A241" s="4" t="inlineStr">
        <is>
          <t>Expense Exchange Traded Fund Commissions [Text]</t>
        </is>
      </c>
      <c r="B241" s="4" t="inlineStr">
        <is>
          <t>rr_ExpenseExchangeTradedFundCommissions</t>
        </is>
      </c>
      <c r="C241" s="4" t="inlineStr">
        <is>
          <t>This table and the Example below do not include the brokerage commissions and other fees to financial intermediaries that investors may pay on their purchases and sales of Shares.</t>
        </is>
      </c>
    </row>
    <row r="242">
      <c r="A242" s="4" t="inlineStr">
        <is>
          <t>Other Expenses, New Fund, Based on Estimates [Text]</t>
        </is>
      </c>
      <c r="B242" s="4" t="inlineStr">
        <is>
          <t>rr_OtherExpensesNewFundBasedOnEstimates</t>
        </is>
      </c>
      <c r="C242" s="4" t="inlineStr">
        <is>
          <t>Estimated for the current fiscal year.</t>
        </is>
      </c>
    </row>
    <row r="243">
      <c r="A243" s="4" t="inlineStr">
        <is>
          <t>Expense Example [Heading]</t>
        </is>
      </c>
      <c r="B243" s="4" t="inlineStr">
        <is>
          <t>rr_ExpenseExampleHeading</t>
        </is>
      </c>
      <c r="C243" s="4" t="inlineStr">
        <is>
          <t>Expense Example</t>
        </is>
      </c>
    </row>
    <row r="244">
      <c r="A244" s="4" t="inlineStr">
        <is>
          <t>Expense Example Narrative [Text Block]</t>
        </is>
      </c>
      <c r="B244" s="4" t="inlineStr">
        <is>
          <t>rr_ExpenseExampleNarrativeTextBlock</t>
        </is>
      </c>
      <c r="C24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245">
      <c r="A245" s="4" t="inlineStr">
        <is>
          <t>Expense Example by, Year, Caption [Text]</t>
        </is>
      </c>
      <c r="B245" s="4" t="inlineStr">
        <is>
          <t>rr_ExpenseExampleByYearCaption</t>
        </is>
      </c>
      <c r="C245" s="4" t="inlineStr">
        <is>
          <t>Although your actual costs may be higher or lower, based on these assumptions your costs would be:</t>
        </is>
      </c>
    </row>
    <row r="246">
      <c r="A246" s="4" t="inlineStr">
        <is>
          <t>Strategy [Heading]</t>
        </is>
      </c>
      <c r="B246" s="4" t="inlineStr">
        <is>
          <t>rr_StrategyHeading</t>
        </is>
      </c>
      <c r="C246" s="4" t="inlineStr">
        <is>
          <t>Principal Investment Strategies</t>
        </is>
      </c>
    </row>
    <row r="247">
      <c r="A247" s="4" t="inlineStr">
        <is>
          <t>Strategy Narrative [Text Block]</t>
        </is>
      </c>
      <c r="B247" s="4" t="inlineStr">
        <is>
          <t>rr_StrategyNarrativeTextBlock</t>
        </is>
      </c>
      <c r="C247" s="4" t="inlineStr">
        <is>
          <t>The Fund uses a “passive management” (or indexing) approach to track the total return performance, before fees and expenses, of the Index. Indxx SPAC &amp; NextGen IPO Index The Index tracks the performance of the U.S.-listed common stock of Special Purpose Acquisitions Corporations (“SPACs”) and companies derived from SPACs. SPACs (also known as “blank check companies”) are companies with no commercial operations that are established solely to raise capital from investors for the purpose of acquiring one or more operating businesses ( i.e. , a SPAC-derived company). To be eligible to be added to the Index, a security must be U.S.-listed, have a minimum total market capitalization of $250 million, have a free float ( i.e. , the proportion of shares that are publicly available) of at least 10%; have a trading price of less than $10,000; and meet minimum liquidity thresholds. To be eligible to be added to the Index, SPACs must have traded on 90% of the eligible trading days in the last 3 months, except that SPACs with a market capitalization of more than $750 million are eligible if they have been listed for at least five trading days. Additionally, to be eligible to be added to the Index, SPAC-derived companies must be actively trading and must have traded for less than 2 years since completing a business combination with a SPAC. Beginning in 2021, as of each reconstitution and rebalance of the Index, 60% of the weight of the Index will be allocated to SPAC-derived companies and 40% will be allocated to SPACs. Within each such category, constituents will be weighted based on their market capitalization, subject to a maximum 12% weight and minimum 0.1% weight for an individual constituent. Additionally, the aggregate weight for securities with a weight greater than 5% is limited to 45% at the time of each reconstitution and rebalance of the Index. The Index is reconstituted annually after the close of business on the last trading day of each July and rebalanced quarterly after the close of business on the last trading day of each January, April, July, and October, although new SPACs and SPAC-derived companies that meet the Index’s eligibility requirements may be added on a “fast-entry basis” in between reconstitution dates. In addition to the annual reconstitution in July, new SPACs and SPAC-derived companies may be added to the Index on the last trading day of each month. Index constituents will be removed from the Index at the time of a reconstitution if they fail to meet the eligibility requirements. As of March 31, 2021, the Index was composed of 174 constituents. The Index was established in 2020 and is owned and maintained by Indxx, LLC (the “Index Provider”). The Index Provider partnered with the Fund’s investment adviser to co-develop the methodology used to determine the securities included in the Index. The Fund’s Investment Strategy Under normal circumstances, the Fund invests at least 80% of its net assets (plus borrowings for investment purposes) in SPACs and SPAC-derived companies.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The Fund is considered to be non-diversified, which means that it may invest more of its assets in the securities of a single issuer or a smaller number of issuers than if it were a diversified fund.</t>
        </is>
      </c>
    </row>
    <row r="248">
      <c r="A248" s="4" t="inlineStr">
        <is>
          <t>Strategy Portfolio Concentration [Text]</t>
        </is>
      </c>
      <c r="B248" s="4" t="inlineStr">
        <is>
          <t>rr_StrategyPortfolioConcentration</t>
        </is>
      </c>
      <c r="C248" s="4" t="inlineStr">
        <is>
          <t>To the extent the Index concentrates (i.e., holds more than 25% of its total assets) in the securities of a particular industry or group of related industries, the Fund will concentrate its investments to approximately the same extent as the Index.</t>
        </is>
      </c>
    </row>
    <row r="249">
      <c r="A249" s="4" t="inlineStr">
        <is>
          <t>Risk [Heading]</t>
        </is>
      </c>
      <c r="B249" s="4" t="inlineStr">
        <is>
          <t>rr_RiskHeading</t>
        </is>
      </c>
      <c r="C249" s="4" t="inlineStr">
        <is>
          <t>Principal Investment Risks</t>
        </is>
      </c>
    </row>
    <row r="250">
      <c r="A250" s="4" t="inlineStr">
        <is>
          <t>Risk Narrative [Text Block]</t>
        </is>
      </c>
      <c r="B250" s="4" t="inlineStr">
        <is>
          <t>rr_RiskNarrativeTextBlock</t>
        </is>
      </c>
      <c r="C250"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Associated Risks of Investments in SPACs .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cquisitions only within certain industries or regions, which may increase the volatility of their prices. •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Limited Operating History. The Fund is a recently organized investment company with a limited operating history. As a result, prospective investors have a limited track record or history on which to base their investment decision.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Tax Risk. The investment of equity securities of SPACs introduces complexities beyond typical equity investments and may introduce tax risks to the Fund. In particular, certain non-U.S. SPACs may be treated as a “passive foreign investment company” (“PFIC”) under the Code thereby causing the Fund to be subject to special tax rules. If a SPAC is classified as a PFIC, the Fund may be subject to U.S. federal income tax on a portion of any “excess distribution” or gain from the disposition of shares in the PFIC even if such income is distributed as a taxable dividend by the Fund to its shareholders. Additional charges in the nature of interest may be imposed on the Fund in respect of deferred taxes arising from such distributions or gains unless the Fund makes certain elections. • Tracking Error Risk. </t>
        </is>
      </c>
    </row>
    <row r="251">
      <c r="A251" s="4" t="inlineStr">
        <is>
          <t>Risk Lose Money [Text]</t>
        </is>
      </c>
      <c r="B251" s="4" t="inlineStr">
        <is>
          <t>rr_RiskLoseMoney</t>
        </is>
      </c>
      <c r="C251" s="4" t="inlineStr">
        <is>
          <t>As with any investment, there is a risk that you could lose all or a portion of your investment in the Fund.</t>
        </is>
      </c>
    </row>
    <row r="252">
      <c r="A252" s="4" t="inlineStr">
        <is>
          <t>Risk Nondiversified Status [Text]</t>
        </is>
      </c>
      <c r="B252" s="4" t="inlineStr">
        <is>
          <t>rr_RiskNondiversifiedStatus</t>
        </is>
      </c>
      <c r="C25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53">
      <c r="A253" s="4" t="inlineStr">
        <is>
          <t>Bar Chart and Performance Table [Heading]</t>
        </is>
      </c>
      <c r="B253" s="4" t="inlineStr">
        <is>
          <t>rr_BarChartAndPerformanceTableHeading</t>
        </is>
      </c>
      <c r="C253" s="4" t="inlineStr">
        <is>
          <t>Performance</t>
        </is>
      </c>
    </row>
    <row r="254">
      <c r="A254" s="4" t="inlineStr">
        <is>
          <t>Performance Narrative [Text Block]</t>
        </is>
      </c>
      <c r="B254" s="4" t="inlineStr">
        <is>
          <t>rr_PerformanceNarrativeTextBlock</t>
        </is>
      </c>
      <c r="C25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will be available on the Fund’s website at www.defianceetfs.com.</t>
        </is>
      </c>
    </row>
    <row r="255">
      <c r="A255" s="4" t="inlineStr">
        <is>
          <t>Performance One Year or Less [Text]</t>
        </is>
      </c>
      <c r="B255" s="4" t="inlineStr">
        <is>
          <t>rr_PerformanceOneYearOrLess</t>
        </is>
      </c>
      <c r="C255" s="4" t="inlineStr">
        <is>
          <t>Performance information for the Fund is not included because the Fund did not have a full calendar year of performance prior to the date of this Prospectus.</t>
        </is>
      </c>
    </row>
    <row r="256">
      <c r="A256" s="4" t="inlineStr">
        <is>
          <t>Performance Availability Website Address [Text]</t>
        </is>
      </c>
      <c r="B256" s="4" t="inlineStr">
        <is>
          <t>rr_PerformanceAvailabilityWebSiteAddress</t>
        </is>
      </c>
      <c r="C256" s="4" t="inlineStr">
        <is>
          <t>www.defianceetfs.com</t>
        </is>
      </c>
    </row>
    <row r="257">
      <c r="A257" s="4" t="inlineStr">
        <is>
          <t>Defiance Next Gen SPAC Derived ETF | Defiance Next Gen SPAC Derived ETF</t>
        </is>
      </c>
    </row>
    <row r="258">
      <c r="A258" s="3" t="inlineStr">
        <is>
          <t>Prospectus [Line Items]</t>
        </is>
      </c>
      <c r="B258" s="4" t="inlineStr">
        <is>
          <t>rr_ProspectusLineItems</t>
        </is>
      </c>
    </row>
    <row r="259">
      <c r="A259" s="4" t="inlineStr">
        <is>
          <t>Trading Symbol</t>
        </is>
      </c>
      <c r="B259" s="4" t="inlineStr">
        <is>
          <t>dei_TradingSymbol</t>
        </is>
      </c>
      <c r="C259" s="4" t="inlineStr">
        <is>
          <t>SPAK</t>
        </is>
      </c>
    </row>
    <row r="260">
      <c r="A260" s="4" t="inlineStr">
        <is>
          <t>Management Fees (as a percentage of Assets)</t>
        </is>
      </c>
      <c r="B260" s="4" t="inlineStr">
        <is>
          <t>rr_ManagementFeesOverAssets</t>
        </is>
      </c>
      <c r="C260" s="4" t="inlineStr">
        <is>
          <t>0.45%</t>
        </is>
      </c>
    </row>
    <row r="261">
      <c r="A261" s="4" t="inlineStr">
        <is>
          <t>Distribution and Service (12b-1) Fees</t>
        </is>
      </c>
      <c r="B261" s="4" t="inlineStr">
        <is>
          <t>rr_DistributionAndService12b1FeesOverAssets</t>
        </is>
      </c>
      <c r="C261" s="4" t="inlineStr">
        <is>
          <t xml:space="preserve">none
				</t>
        </is>
      </c>
    </row>
    <row r="262">
      <c r="A262" s="4" t="inlineStr">
        <is>
          <t>Other Expenses (as a percentage of Assets):</t>
        </is>
      </c>
      <c r="B262" s="4" t="inlineStr">
        <is>
          <t>rr_OtherExpensesOverAssets</t>
        </is>
      </c>
      <c r="C262" s="4" t="inlineStr">
        <is>
          <t xml:space="preserve">none
				</t>
        </is>
      </c>
      <c r="D262" s="4" t="inlineStr">
        <is>
          <t>[3]</t>
        </is>
      </c>
    </row>
    <row r="263">
      <c r="A263" s="4" t="inlineStr">
        <is>
          <t>Expenses (as a percentage of Assets)</t>
        </is>
      </c>
      <c r="B263" s="4" t="inlineStr">
        <is>
          <t>rr_ExpensesOverAssets</t>
        </is>
      </c>
      <c r="C263" s="4" t="inlineStr">
        <is>
          <t>0.45%</t>
        </is>
      </c>
    </row>
    <row r="264">
      <c r="A264" s="4" t="inlineStr">
        <is>
          <t>Expense Example, with Redemption, 1 Year</t>
        </is>
      </c>
      <c r="B264" s="4" t="inlineStr">
        <is>
          <t>rr_ExpenseExampleYear01</t>
        </is>
      </c>
      <c r="C264" s="5" t="n">
        <v>46</v>
      </c>
    </row>
    <row r="265">
      <c r="A265" s="4" t="inlineStr">
        <is>
          <t>Expense Example, with Redemption, 3 Years</t>
        </is>
      </c>
      <c r="B265" s="4" t="inlineStr">
        <is>
          <t>rr_ExpenseExampleYear03</t>
        </is>
      </c>
      <c r="C265" s="5" t="n">
        <v>144</v>
      </c>
    </row>
    <row r="266"/>
    <row r="267">
      <c r="A267" s="4" t="inlineStr">
        <is>
          <t>[1]</t>
        </is>
      </c>
      <c r="B267" s="4" t="inlineStr">
        <is>
          <t>Estimated for the current fiscal year.</t>
        </is>
      </c>
    </row>
    <row r="268">
      <c r="A268" s="4" t="inlineStr">
        <is>
          <t>[2]</t>
        </is>
      </c>
      <c r="B268" s="4" t="inlineStr">
        <is>
          <t>Estimated for the current fiscal year.</t>
        </is>
      </c>
    </row>
    <row r="269">
      <c r="A269" s="4" t="inlineStr">
        <is>
          <t>[3]</t>
        </is>
      </c>
      <c r="B269" s="4" t="inlineStr">
        <is>
          <t>Estimated for the current fiscal year.</t>
        </is>
      </c>
    </row>
  </sheetData>
  <mergeCells count="5">
    <mergeCell ref="C1:D1"/>
    <mergeCell ref="A266:C266"/>
    <mergeCell ref="B267:C267"/>
    <mergeCell ref="B268:C268"/>
    <mergeCell ref="B269:C2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7:25:34Z</dcterms:created>
  <dcterms:modified xmlns:dcterms="http://purl.org/dc/terms/" xmlns:xsi="http://www.w3.org/2001/XMLSchema-instance" xsi:type="dcterms:W3CDTF">2021-04-27T17:25:34Z</dcterms:modified>
</cp:coreProperties>
</file>